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Information" sheetId="7" r:id="rId7"/>
    <s:sheet name="Summary of Significant Accounti" sheetId="8" r:id="rId8"/>
    <s:sheet name="Crestview Transaction" sheetId="9" r:id="rId9"/>
    <s:sheet name="Property and Equipment" sheetId="10" r:id="rId10"/>
    <s:sheet name="Accrued Liabilities and Other" sheetId="11" r:id="rId11"/>
    <s:sheet name="Long Term Debt and Capital Leas" sheetId="12" r:id="rId12"/>
    <s:sheet name="Financial Information for Subsi" sheetId="13" r:id="rId13"/>
    <s:sheet name="Fair Value Measurements" sheetId="14" r:id="rId14"/>
    <s:sheet name="Income Taxes" sheetId="15" r:id="rId15"/>
    <s:sheet name="Profit Interest Plan" sheetId="16" r:id="rId16"/>
    <s:sheet name="Commitments and Contingencies" sheetId="17" r:id="rId17"/>
    <s:sheet name="Related Party Transactions" sheetId="18" r:id="rId18"/>
    <s:sheet name="Subsequent Events" sheetId="19" r:id="rId19"/>
    <s:sheet name="Summary of Significant Accoun20" sheetId="20" r:id="rId20"/>
    <s:sheet name="Property and Equipment (Tables)" sheetId="21" r:id="rId21"/>
    <s:sheet name="Accrued Liabilities and Other (" sheetId="22" r:id="rId22"/>
    <s:sheet name="Long-Term Debt and Capital Leas" sheetId="23" r:id="rId23"/>
    <s:sheet name="Fair Value Measurements (Tables" sheetId="24" r:id="rId24"/>
    <s:sheet name="Income Taxes (Tables)" sheetId="25" r:id="rId25"/>
    <s:sheet name="General Information (Details)" sheetId="26" r:id="rId26"/>
    <s:sheet name="Summary of Significant Accoun27" sheetId="27" r:id="rId27"/>
    <s:sheet name="Crestview Transaction (Details)" sheetId="28" r:id="rId28"/>
    <s:sheet name="Property and Equipment (Details" sheetId="29" r:id="rId29"/>
    <s:sheet name="Property and Equipment - Assets" sheetId="30" r:id="rId30"/>
    <s:sheet name="Property and Equipment - Newnan" sheetId="31" r:id="rId31"/>
    <s:sheet name="Accrued Liabilities and Other32" sheetId="32" r:id="rId32"/>
    <s:sheet name="Long-Term Debt and Capital Le33" sheetId="33" r:id="rId33"/>
    <s:sheet name="Long-Term Debt and Capital Le34" sheetId="34" r:id="rId34"/>
    <s:sheet name="Financial Information for Sub35" sheetId="35" r:id="rId35"/>
    <s:sheet name="Fair Value Measurements (Detail" sheetId="36" r:id="rId36"/>
    <s:sheet name="Income Taxes - Deferred Tax Ass" sheetId="37" r:id="rId37"/>
    <s:sheet name="Income Taxes - Statute of Limit" sheetId="38" r:id="rId38"/>
    <s:sheet name="Income Taxes - Unrecognized Tax" sheetId="39" r:id="rId39"/>
    <s:sheet name="Profit Interest Plan - Manageme" sheetId="40" r:id="rId40"/>
    <s:sheet name="Related Party Transactions (Det"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387">
  <si>
    <t>Document and Entity Information</t>
  </si>
  <si>
    <t>9 Months Ended</t>
  </si>
  <si>
    <t>Sep. 30, 2016shares</t>
  </si>
  <si>
    <t>Entity Registrant Name</t>
  </si>
  <si>
    <t>WideOpenWest Finance, LLC</t>
  </si>
  <si>
    <t>Entity Central Index Key</t>
  </si>
  <si>
    <t>Document Type</t>
  </si>
  <si>
    <t>10-Q</t>
  </si>
  <si>
    <t>Document Period End Date</t>
  </si>
  <si>
    <t>Sep. 30,
		2016</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3</t>
  </si>
  <si>
    <t>CONDENSED CONSOLIDATED BALANCE SHEETS - USD ($) $ in Millions</t>
  </si>
  <si>
    <t>Sep. 30, 2016</t>
  </si>
  <si>
    <t>Dec. 31, 2015</t>
  </si>
  <si>
    <t>Current assets:</t>
  </si>
  <si>
    <t>Cash and cash equivalents</t>
  </si>
  <si>
    <t>Accounts receivable-trade, net of allowance for doubtful accounts of $7.2 and $6.6, respectively</t>
  </si>
  <si>
    <t>Accounts receivable-other</t>
  </si>
  <si>
    <t>Prepaid expenses and other</t>
  </si>
  <si>
    <t>Total current assets</t>
  </si>
  <si>
    <t>Property and equipment, net (note 4)</t>
  </si>
  <si>
    <t>Franchise operating rights</t>
  </si>
  <si>
    <t>Goodwill</t>
  </si>
  <si>
    <t>Intangible assets subject to amortization, net</t>
  </si>
  <si>
    <t>Investments</t>
  </si>
  <si>
    <t>Other noncurrent assets</t>
  </si>
  <si>
    <t>Total assets</t>
  </si>
  <si>
    <t>Current liabilities:</t>
  </si>
  <si>
    <t>Accounts payable-trade</t>
  </si>
  <si>
    <t>Accrued interest</t>
  </si>
  <si>
    <t>Accrued liabilities and other (note 5)</t>
  </si>
  <si>
    <t>Current portion of debt and capital lease obligations (note 6)</t>
  </si>
  <si>
    <t>Current portion of fair value of derivative instruments (note 6)</t>
  </si>
  <si>
    <t>Unearned service revenue</t>
  </si>
  <si>
    <t>Total current liabilities</t>
  </si>
  <si>
    <t>Long-term debt and capital lease obligations-less current portion (note 6)</t>
  </si>
  <si>
    <t>Deferred income taxes</t>
  </si>
  <si>
    <t>Other noncurrent liabilities</t>
  </si>
  <si>
    <t>Total liabilities</t>
  </si>
  <si>
    <t>Commitments and contingencies (note 11)</t>
  </si>
  <si>
    <t xml:space="preserve"> </t>
  </si>
  <si>
    <t>Members' deficit</t>
  </si>
  <si>
    <t>Accumulated deficit</t>
  </si>
  <si>
    <t>Total members' deficit</t>
  </si>
  <si>
    <t>Total liabilities and members' deficit</t>
  </si>
  <si>
    <t>CONDENSED CONSOLIDATED BALANCE SHEETS (Parenthetical) - USD ($) $ in Millions</t>
  </si>
  <si>
    <t>CONDENSED CONSOLIDATED BALANCE SHEETS</t>
  </si>
  <si>
    <t>Accounts receivable-trade, allowance for doubtful accounts</t>
  </si>
  <si>
    <t>CONDENSED CONSOLIDATED STATEMENTS OF OPERATIONS - USD ($) $ in Millions</t>
  </si>
  <si>
    <t>3 Months Ended</t>
  </si>
  <si>
    <t>Sep. 30, 2015</t>
  </si>
  <si>
    <t>CONDENSED CONSOLIDATED STATEMENTS OF OPERATIONS</t>
  </si>
  <si>
    <t>Revenue</t>
  </si>
  <si>
    <t>Costs and expenses:</t>
  </si>
  <si>
    <t>Operating (excluding depreciation and amortization)</t>
  </si>
  <si>
    <t>Selling, general and administrative</t>
  </si>
  <si>
    <t>Depreciation and amortization</t>
  </si>
  <si>
    <t>Management fee to related party</t>
  </si>
  <si>
    <t>Total costs and expenses</t>
  </si>
  <si>
    <t>Income from operations</t>
  </si>
  <si>
    <t>Other income (expense):</t>
  </si>
  <si>
    <t>Interest expense</t>
  </si>
  <si>
    <t>Loss on extinguishment of debt</t>
  </si>
  <si>
    <t>Realized and unrealized gain on derivative instruments, net</t>
  </si>
  <si>
    <t>Other income, net</t>
  </si>
  <si>
    <t>Loss before provision for income taxes</t>
  </si>
  <si>
    <t>Income tax benefit (expense)</t>
  </si>
  <si>
    <t>Net loss</t>
  </si>
  <si>
    <t>CONDENSED CONSOLIDATED STATEMENT OF CHANGES IN MEMBERS' DEFICIT - 9 months ended Sep. 30, 2016 - USD ($) $ in Millions</t>
  </si>
  <si>
    <t>Member Common UnitsClass A</t>
  </si>
  <si>
    <t>Member Common UnitsClass B</t>
  </si>
  <si>
    <t>Member Common Units</t>
  </si>
  <si>
    <t>Accumulated Deficit</t>
  </si>
  <si>
    <t>Total</t>
  </si>
  <si>
    <t>Balances at Dec. 31, 2015</t>
  </si>
  <si>
    <t>Balances (in units) at Dec. 31, 2015</t>
  </si>
  <si>
    <t>Increase (Decrease) in Members' Deficit</t>
  </si>
  <si>
    <t>Contribution from parent</t>
  </si>
  <si>
    <t>Contribution from parent (in shares)</t>
  </si>
  <si>
    <t>Distribution to parent</t>
  </si>
  <si>
    <t>Balances at Sep. 30, 2016</t>
  </si>
  <si>
    <t>Balances (in units) at Sep. 30, 2016</t>
  </si>
  <si>
    <t>CONDENSED CONSOLIDATED STATEMENTS OF CASH FLOWS - USD ($) $ in Millions</t>
  </si>
  <si>
    <t>Cash flows from operating activities:</t>
  </si>
  <si>
    <t>Adjustments to reconcile net loss to net cash provided by operating activities:</t>
  </si>
  <si>
    <t>Realized and unrealized gain on derivative instruments</t>
  </si>
  <si>
    <t>Provision for doubtful accounts</t>
  </si>
  <si>
    <t>Amortization of debt issuance costs</t>
  </si>
  <si>
    <t>Other</t>
  </si>
  <si>
    <t>Changes in operating assets and liabilities:</t>
  </si>
  <si>
    <t>Receivables and other operating assets</t>
  </si>
  <si>
    <t>Payables and accruals</t>
  </si>
  <si>
    <t>Net cash flows provided by operating activities</t>
  </si>
  <si>
    <t>Cash flows from investing activities:</t>
  </si>
  <si>
    <t>Capital expenditures</t>
  </si>
  <si>
    <t>Newnan acquisition</t>
  </si>
  <si>
    <t>Sale of investment</t>
  </si>
  <si>
    <t>Net cash flows used in investing activities</t>
  </si>
  <si>
    <t>Cash flows from financing activities:</t>
  </si>
  <si>
    <t>Proceeds from issuance of debt, net debt discount</t>
  </si>
  <si>
    <t>Payments on debt and capital lease obligations</t>
  </si>
  <si>
    <t>Payment of debt issuance costs</t>
  </si>
  <si>
    <t>Purchase of management units, net</t>
  </si>
  <si>
    <t>Contribution from Parent</t>
  </si>
  <si>
    <t>Distribution to Parent</t>
  </si>
  <si>
    <t>Net cash flows provided by (used) in financing activities</t>
  </si>
  <si>
    <t>decrease in cash and cash equivalents</t>
  </si>
  <si>
    <t>Cash and cash equivalents, beginning of period</t>
  </si>
  <si>
    <t>Cash and cash equivalents, end of period</t>
  </si>
  <si>
    <t>Supplemental disclosures of cash flow information:</t>
  </si>
  <si>
    <t>Cash paid during the periods for interest</t>
  </si>
  <si>
    <t>Cash paid during the periods for income taxes</t>
  </si>
  <si>
    <t>Non-cash financing activities:</t>
  </si>
  <si>
    <t>Changes in non-cash capital expenditure accruals</t>
  </si>
  <si>
    <t>Assets acquired under capital lease obligations</t>
  </si>
  <si>
    <t>General Information</t>
  </si>
  <si>
    <t>Note 1. General Information
WideOpenWest Finance, LLC ("WOW") was organized in Delaware on November 13, 2001 and is wholly owned by WideOpenWest Kite, Inc., a wholly owned subsidiary of Racecar Acquisition, LLC, which is a wholly owned subsidiary of Racecar Holdings, LLC (the "Parent"). In the following context, the terms WOW or the "Company" may refer, as the context requires, to WOW or, collectively, WOW and its subsidiaries. See further discussion in Note 9—Income Taxes, regarding the Company's ownership structure.
The Company is a fully integrated provider of high-speed data ("HSD"), cable television ("Video"), and digital telephony ("Telephony") services. The Company serves markets in twenty Midwestern and Southeastern markets in the United States. The Company manages and operates its Midwestern broadband cable systems in Detroit and Lansing, Michigan; Chicago, Illinois; Cleveland and Columbus, Ohio; Evansville, Indiana; Baltimore, Maryland and Lawrence, Kansas. The Southeastern systems are located in Augusta, Columbus, Newnan and West Point, Georgia; Charleston, South Carolina; Dothan, Auburn, Huntsville and Montgomery, Alabama; Knoxville, Tennessee; and Panama City and Pinellas County, Florida.</t>
  </si>
  <si>
    <t>Summary of Significant Accounting Policies</t>
  </si>
  <si>
    <t>Note 2. Summary of Significant Accounting Policies
Principles of Consolidation and Basis of Presentation
The financial statements presented herein include the consolidated accounts of WideOpenWest Finance, LLC and its subsidiaries. All significant intercompany accounts and transactions have been eliminated in consolidation. The Company operates as one operating segment.
Pursuant to the operating agreement of Parent, as amended (the "Operating Agreement"), the Parent has issued various classes of common units. Because the Parent's primary assets are its investment in the Company, the Parent's ownership structure has been "pushed down" to the Company. All of the Company's ownership units and unit holders discussed herein are legally the Parent's.
The unaudited condensed consolidated financial statements have been prepared in accordance with accounting principles generally accepted in the United States of America ("GAAP") and with the instructions to Form 10-Q and Article 10 of Regulation S-X for interim financial information. Accordingly, they do not include all of the information required by GAAP or Securities and Exchange Commission ("SEC") rules and regulations for complete financial statements. The year-end condensed consolidated balance sheet was derived from audited financial statements.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2015 consolidated financial statements and notes thereto, together with management's discussion and analysis of financial condition and results of operations included in the Company's annual report on Form 10-K filed with the SEC on March 17, 2016.
Use of Estimates
The preparation of financial statements in conformity with GAAP requires management to make estimates and assumptions that affect the reported amounts of assets and liabilities, derivative financial instruments and disclosure of contingent assets and liabilities at the date of the financial statements and reported amounts of revenue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
Recently Issued Accounting Standards
In August 2016, the Financial Accounting Standard Board ("FASB") issued Accounting Standard Update ("ASU") No. 2016-15 to topic 230, Statement of Cash Flows, making changes to the classification of certain cash receipts and cash payments in order to reduce diversity in presentation. This update is effective for fiscal years, and interim periods within those fiscal years, beginning after December 15, 2017. The update addresses eight specific cash flow issues, of which only one is applicable to our financial statements. The Company does not believe that the adoption of this prouncement will have a material impact on its condensed consolidated financial position, results of operations and cash flows.
In March 2016, the FASB issued ASU No. 2016-09, Compensation—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an today for tax withholding purposes without triggering liability accounting and to make a policy election to account for forfeitures as they occur. For public companies, ASU 2016-09 is effective for interim and annual periods beginning after December 15, 2016, and requires a modified retrospective approach to adoption. Early adoption is permitted. The Company does not believe that the adoption of this prouncement will have a material impact on its condensed consolidated financial position, results of operations and cash flow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The Company is in the process of evaluating the future impact of ASU 2016-02 on its condensed consolidated financial position, results of operations and cash flows.
In May 2014, the FASB issued ASU 2014-09, "Revenue from Contracts with Customers (Topic 606)".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are comprised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On August 2015, the FASB approved the deferral of the effective date of ASU 2014-09 by one year until January 1, 2018. On March 2016, early adoption is permitted as of January 1, 2017.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7, if adopting early, otherwise in the first quarter of 2018. The Company has not yet decided which implementation method it will adopt. The Company is in the process of assessing the impact of adopting the new standard.
In March 2016, the FASB issued ASU 2016-08, Principal Versus Agent Considerations (Reporting Revenue Gross Versus Net) ("ASU 2016-08"), which amends the principal-versus-agent implementation guidance and illustrations in ASC 606. The FASB issued ASU 2016-08 in response to concerns identified by stakeholders, including those related to determining the appropriate unit of account under the revenue standard's principal-versus-agent guidance and applying the indicators of whether an entity is a principal or an agent in accordance with the revenue standard's control principle. ASU 2016-08 has the same effective date as ASU 2014-09 and requires adopting ASU 2016-08 by using the same transition method used to adopt ASU 2014-09. The Company is in the process of assessing the impact of adopting the new standard.
In May 2016, the FASB issued ASU 2016-12, Narrow-Scope improvements and Practical Expedients ("ASU 2016-12"), which amends certain aspects of ASU 2014-09. The amendments address certain implementation issues and clarify, rather than change, the standard's core revenue recognition principles which include clarity on collectability, presentation of sales tax and other similar taxes collected from customers, noncash consideration, contract modifications and completed contracts at transition and transition technical corrections. ASU 2016-12 has the same effective date as ASU 2014-09 and requires adopting ASU 2016-12 by using the same transition method used to adopt ASU 2014-09. The Company is in the process of assessing the impact of adopting the new standard.
Recently Adopted Accounting Pronouncements
In April 2015, the FASB issued ASU 2015-03, S implifying the Presentation of Debt Issuance Costs, which requires debt issuance costs related to a recognized debt liability to be presented on the balance sheet as a direct deduction from the debt liability, similar to the presentation of debt discounts. The ASU is effective for public business entities for fiscal years beginning after December 15, 2015, and interim periods within those fiscal years. The ASU requires retrospective application to all prior periods presented in the financial statements. The adoption of this pronouncement has been reflected in the condensed consolidated balance sheets. The Company has adjusted the accompanying December 31, 2015 condensed consolidated balance sheet by decreasing long term debt by $35.4 million. See further disclosure in Note 6—Long-Term Debt and Capital Leases.
In November 2015, the FASB issued ASU No. 2015-17, Balance Sheet Classification of Deferred Taxes ("ASU 2015-17"),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Company early adopted this standard during the first quarter of 2016 and has applied prospective treatment. The adoption of this standard did not have a material effect on the Company's results of operation, financial condition or cash flows. Prior periods have not been retrospectively adjusted.</t>
  </si>
  <si>
    <t>Crestview Transaction</t>
  </si>
  <si>
    <t>Note 3. Crestview Transaction
On December 18, 2015, funds managed by Crestview Advisors, L.L.C. ("Crestview"), a private equity firm based in New York, and Parent consummated a transaction whereby Crestview Partners III GP, L.P. became the beneficial owner of approximately 35% of Parent. Under terms of the agreement (the "Crestview Purchase Agreement"), Crestview's funds purchased units held by Avista and other unitholders, and made a $125 million primary investment in newly-issued units. Crestview has extensive experience in the telecommunications industry and the Company believes that this investment will help it capitalize on future growth opportunities.
On April 29, 2016, funds managed by Avista and Crestview made an additional $40.0 million investment in newly-issued membership units in the Company's Parent.
As of September 30, 2016, $50.0 million of proceeds from these transactions have been contributed down to the Company while the remaining $93.2 million, net of accrued and paid transaction expenses, have been recorded to the Company's Parent's balance sheet and have not been pushed down and reflected in the Company's condensed consolidated financial statements.</t>
  </si>
  <si>
    <t>Property and Equipment</t>
  </si>
  <si>
    <t>Note 4. Property and Equipment
Property and equipment consisted of the following:
September 30,
December 31,
(in millions)
Distribution facilities
$
$
Customer premise equipment
Head-end equipment
Telephony infrastructure
Construction in progress (including material inventory and other)
Computer equipment and software
Buildings and leasehold improvements
Office and technical equipment
Vehicles
Land
​
​
​
​
​
​
​
​
Total property and equipment
Less accumulated depreciation
)
)
​
​
​
​
​
​
​
​
$
$
​
​
​
​
​
​
​
​
​
​
​
​
​
​
​
​
Depreciation expense for the three months ended September 30, 2016 and 2015 was $48.0 million and $50.0 million, respectively. Depreciation expense for the nine months ended September 30, 2016 and 2015 was $141.8 million and $147.0 million, respectively. Included in depreciation expense were gains (losses) on write-offs or sales of head-end and customer premise equipment totaling $0.1 million and $0.3 million for the three months ended September 30, 2016 and 2015, respectively; and $0.4 million and $0.5 million for the nine months ended September 30, 2016 and 2015, respectively.
Assets Held for Sale
During the quarter ended September 30, 2016, the Company's Board of Directors approved a plan to actively market the sale of its Lawrence, Kansas Systems. As a result of this plan, the Company concluded that as of September 30, 2016, these assets and liabilities met the criteria to be classified as assets held for sale. See Note 13—Subsequent Events for further details on the signing of the Asset Purchase Agreement between Midco, Inc. and the Company. As of September 30, 2016, the Lawrence, Kansas Systems had $174.5 million in total assets and $45.0 million in total liabilities and were included in the Company's condensed consolidated balance sheets.
Newnan Acquisition
On September 9, 2016, the Company consummated its Asset Purchase Agreement to acquire substantially all of the operating assets of HC Cable Opco, LLC, d/b/a NuLink, a privately-held company based in Newnan, Georgia. The purchase price of $54.3 million is subject to normal and customary purchase price adjustments and was paid in cash. The results of Nulink's results of operations for the 21 day period subsequent to the purchase date have been included in the Company's condensed consolidated statement of operations and as of September 30, 2016, the purchased assets and liabilities have been included in the Company's condensed consolidated balance sheets.</t>
  </si>
  <si>
    <t>Accrued Liabilities and Other</t>
  </si>
  <si>
    <t>Note 5. Accrued Liabilities and Other
Accrued liabilities and other consisted of the following:
September 30,
December 31,
(in millions)
Programming costs
$
$
Franchise, copyrights and regulatory fees
Payroll and employee benefits
Property, income, sales and use taxes
Utility pole rentals
Legal and professional fees
Other accrued liabilities
​
​
​
​
​
​
​
​
$
$
​
​
​
​
​
​
​
​
​
​
​
​
​
​
​
​</t>
  </si>
  <si>
    <t>Long Term Debt and Capital Leases</t>
  </si>
  <si>
    <t>Long-Term Debt and Capital Leases</t>
  </si>
  <si>
    <t>Note 6. Long-Term Debt and Capital Leases
The following table summarizes the Company's long-term debt and capital leases:
September 30, 2016
December 31,
Available
Weighted
Outstanding
Outstanding
(in millions)
Long-term debt:
Term B Loans(1)
$
—
%
$
$
Term B-1 Loans
—
—
—
Revolving Credit Facility(2)
%
—
Senior Notes, net of premium(4)
—
%
Senior Subordinated Notes, net of discount(5)
—
%
​
​
​
​
​
​
​
​
​
​
​
​
​
​
Total long-term debt
$
%
​
​
​
​
​
​
​
​
​
​
​
​
​
​
​
​
​
​
​
​
​
​
​
​
​
​
​
​
Capital lease obligations
​
​
​
​
​
​
​
​
​
​
​
​
​
​
Total long-term debt and capital lease obligations
Net debt issuance costs(6)
)
)
​
​
​
​
​
​
​
​
​
​
​
​
​
​
Sub-total
​
​
​
​
​
​
​
​
​
​
​
​
​
​
Less current portion
)
)
​
​
​
​
​
​
​
​
​
​
​
​
​
​
Long-term portion
$
$
​
​
​
​
​
​
​
​
​
​
​
​
​
​
​
​
​
​
​
​
​
​
​
​
​
​
​
​
(1)
At September 30, 2016, includes $11.9 million of net discounts.
(2)
Available borrowing capacity at September 30, 2016 represents $200.0 million of total availability less outstanding letters of credit of $7.7 million. There were no borrowings outstanding under the Revolving Credit Facility as of September 30, 2016. Letters of credit are used in the ordinary course of business and are released when the respective contractual obligations have been fulfilled by the Company. As of September 30, 2016, the revolving credit facility includes $2.1 million of net debt issuance costs.
(3)
Represents the weighted average effective interest rate in effect at September 30, 2016 for all borrowings outstanding pursuant to each debt instrument including the applicable margin.
(4)
At September 30, 2016, includes $6.5 million of net premium.
(5)
At September 30, 2016, includes $0.6 million of net discounts.
(6)
At September 30, 2016, debt issuance costs include $14.1 million related to Term B Loans, $8.1 million related to Senior Notes and $1.0 million related to Senior Subordinated Notes.
Term B Loans Refinancing
On August 19, 2016, the Company entered into a sixth amendment ("Sixth Amendment") to its Credit Agreement, dated as of July 17, 2012, as amended ("Credit Agreement") among the Company and the other parties thereto. Capitalized terms used herein without definition shall have the same meanings as set forth in the Credit Agreement.
The Sixth Amendment, among other provisions, provides for the addition of a new $2.065 billion seven year Term B Loan which bears interest, at the Company's option, at LIBOR plus 3.50% or ABR plus 2.50% and includes a 1.00% LIBOR floor. The new Term B Loan has a maturity date of August 19, 2023, unless the earlier maturity dates set forth below are triggered under the following circumstances. The Term B Loan will mature on April 15, 2019 if (i) any of the Company's existing outstanding Senior Unsecured Notes are outstanding on April 15, 2019, or (ii) any future indebtedness with a final maturity date prior to the date that is 91 days after August 19, 2023 is incurred to refinance the Company's existing Senior Unsecured Notes. The Term B Loan will mature on July 15, 2019 if (i) any of the Company's existing Senior Subordinated Notes are outstanding on July 15, 2019, or (ii) any indebtedness with a final maturity prior to the date that is 91 days after August 19, 2023 is incurred to refinance the Company's existing Senior Subordinated Notes.
Proceeds from the issuance of the new Term B Loans were used to repay in full the existing $1.825 billion Term B Loan, which had a maturity date of April 15, 2019 and which bore interest at the same rates described above. The Company used the remaining $240.0 million in proceeds to fund the Company's acquisition of NuLink and to redeem a portion of the Company's 13.38% Senior Subordinated Notes. The Company recorded a loss on extinguishment of debt of $10.5 million, primarily representing the expensing third party arranger fees and the unamortized debt issuance costs related to a portion of the former Term B Loans.
Senior Subordinated Notes pay down
On July 15, 2016, the Company utilized existing cash balances and working capital funds to make a total $69.7 million payment towards the 13.38% Senior Subordinated Notes. Such payment included a partial redemption totaling $46.9 million of the outstanding principal balance of the notes, call premium of $3.1 million, the payment of accrued interest on the notes of $19.7 million and $0.9 million in expensing of unamortize debt issuance cost in connection with the redemption.
On September 15, 2016, we redeemed an additional $159.1 million in principal amount outstanding of our 13.38% Senior Subordinated Notes. In addition to the principal redemption, we paid $10.7 million in call premium, $3.5 million in accrued interest and $2.9 million in expensing of unamortized debt issuance costs in connection with the redemption. Following the redemption, $89.0 million in principal amount remains outstanding under the Notes.
Refinancing of Term B Loans and payoff of Term B-1 Loans
On May 11, 2016, the Company entered into a fifth amendment (the "Fifth Amendment") to its Credit Agreement, dated as of July 17, 2012, as amended on April 1, 2013, November 27, 2013, May 21, 2015 and July 1, 2015 (the "Original Credit Agreement") among the Company and the other parties thereto.
The Fifth Amendment, among other provisions, provided for the addition of an incremental $432.5 million in new Term B Loans, having a maturity date in April 2019 and which bear interest, at the Company's option, at LIBOR plus 3.50% or ABR plus 2.50% and includes a 1.00% LIBOR floor. Proceeds from the issuance of the new Term B Loans were used to repay all remaining $382.5 million outstanding principal under the Company's Term B-1 Loans which had a maturity date of July 2017 and which bore interest, at the Company's option, at LIBOR plus 3.00% or ABR plus 2.00% and which included a 0.75% LIBOR floor. The Company recorded a loss on extinguishment of debt of $2.5 million, primarily representing the expensing of the unamortized debt issuance costs related to a portion of the former Term B-1 Loans.
Revolver Extension
On July 1, 2015, the Company entered into a fourth amendment (the "Fourth Amendment") to its Credit Agreement, dated as of July 17, 2012, as amended on April 1, 2013, November 27, 2013 and May 21, 2015 (the "Original Credit Agreement") among the Company and the other parties thereto.
Under the Original Credit Agreement, the Company had $200.0 million of borrowings available under its revolving credit facility (the "Revolver"), which was to mature as of July 17, 2017. Under the Fourth Amendment, the maturity date of $180.0 million of the $200.0 million in available borrowings under the Revolver is extended until July 1, 2020 provided that (i) the Company has no Term B Loans outstanding as of January 1, 2019 and (ii) any indebtedness incurred to refinance the Term B Loans has a maturity date no earlier than September 30, 2020. If either condition in provisos (i) and (ii) above is not satisfied as of January 1, 2019, then the Revolver will mature on January 1, 2019. In addition, in the event the Company has outstanding borrowings under the Revolver in excess of $180.0 million as of July 17, 2017, the Company would be required to pay down such borrowings to the extent of such excess.
Refinancing of Term B and B-1 Loans
On May 21, 2015, the Company entered into a third amendment (the "Third Amendment") to its Credit Agreement, dated as of July 17, 2012, as amended on April 1, 2013 and as further amended on November 27, 2013 among the Company and the other parties thereto.
The Third Amendment, among other provisions, provides for a refinancing of the Credit Agreement, resulting in $1,411.4 million in new Term B Loans, which bear interest, at the Company's option, at LIBOR plus 3.50% or ABR plus 2.50% and includes a 1% LIBOR floor. The new Term B Loans replace the $1,560.4 million in outstanding Term B Loans which were previously priced, at the Company's option, at LIBOR plus 3.75% or ABR plus 2.75%. The proceeds from the refinancing were used to pay outstanding principal under the Company's current Term B Loans. In connection with the Third Amendment, the Company made a prepayment totaling $150.0 million, applied ratably, to the Company's outstanding Term B Loans and outstanding Term B-1 Loans. Proceeds from the sale of the Company's South Dakota Systems were used in connection with the prepayment. In addition, the Third Amendment provides for the ability to refinance the Company's Senior Subordinated Notes with proceeds from the issuance of Senior Notes. The Company recorded a loss on extinguishment of debt of $22.9 million, primarily representing the expensing of the unamortized debt issuance costs related to a portion of the former Term B Loans.
The obligations of the Company under the Credit Agreement are guaranteed by the Members and its subsidiaries and are secured on a first priority basis by substantially all of the tangible and intangible assets of the Company and the guarantors, subject to certain exceptions. The Credit Amendment contains affirmative and negative covenants that the Company believes are usual and customary for a senior secured credit agreement. The negative covenants include, among other things, limitations on indebtedness, liens, sale of assets, investments, dividends, subordinated debt payments and amendments, sale leasebacks and transactions with the Company's affiliates. The Credit Amendment also requires the Company to comply with a maximum senior secured leverage ratio. The Company was in compliance with all covenants at September 30, 2016.</t>
  </si>
  <si>
    <t>Financial Information for Subsidiary Guarantors</t>
  </si>
  <si>
    <t>Note 7. Financial Information for Subsidiary Guarantors
The subsidiary guarantors of the Notes are wholly owned, directly or indirectly, by WOW and have, jointly and severally, fully and unconditionally guaranteed, to each holder of the Notes, the full and prompt performance of WOW's and the co-issuer's obligations under the Notes and the indenture governing the Notes, including the payment of principal and interest on the Notes. WOW has no independent assets or operations, and there are no significant restrictions on the ability of its consolidated subsidiaries to transfer funds to WOW in the form of cash dividends, loans or advances. Based on these facts, and in accordance with SEC Regulation S-X Rule 3-10, "Financial statements of guarantors and issuers of guaranteed securities registered or being registered," WOW is not required to provide condensed consolidating financial information for the subsidiary guarantors.</t>
  </si>
  <si>
    <t>Fair Value Measurements</t>
  </si>
  <si>
    <t>Note 8. Fair Value Measurements
The fair values of cash and cash equivalents, receivables, trade payable, short-term borrowings and the current portions of long-term debt approximate carrying values due to the short-term nature of these instruments. For assets and liabilities of a long-term nature, the Company determines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The Company applies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A summary of the Company's liabilities measured at fair values that are included in our condensed consolidated balance sheets are as follows (by respective level of fair value hierarchy):
Fair Value at September 30, 2016
Total
Level 1
Level 2
Level 3
(in millions)
Liabilities:
Derivatives instruments
$
—
$
—
$
—
$
—
​
​
​
​
​
​
​
​
​
​
​
​
​
​
$
—
$
—
$
—
$
—
​
​
​
​
​
​
​
​
​
​
​
​
​
​
​
​
​
​
​
​
​
​
​
​
​
​
​
​
Fair Value at December 31, 2015
Total
Level 1
Level 2
Level 3
(in millions)
Liabilities:
Derivatives instruments(1)(2)
$
$
—
$
$
—
​
​
​
​
​
​
​
​
​
​
​
​
​
​
$
$
—
$
$
—
​
​
​
​
​
​
​
​
​
​
​
​
​
​
​
​
​
​
​
​
​
​
​
​
​
​
​
​
(1)
The fair value measurements of our interest rate swaps were determined using cash flow valuation models. The inputs to the cash flow models consist of, or are derived from, observable data for substantially the full term of the swaps. This observable data includes interest and swap rates, yield curves and credit ratings, which are retrieved from available market data. The valuations are then adjusted for the Company's own nonperformance risk as well as the counterparty's as required by the provisions of the authoritative guidance using a discounted cash flow technique that accounts for the duration of the interest rate swaps and the profile of Company and the counterparty.
(2)
The fair value of the interest rate caps were calculated using a cash flow valuation model. The main inputs were obtained from quoted market prices, the LIBOR interest rate and the projected three months LIBOR. The observable market quotes were then input into the valuation and discounted to reflect the time value of cash.
Accordingly, the valuations of assets and liabilities related to the derivative instruments fell under Level 2 of the authoritative guidance fair value hierarchy. There were no transfers into or out of Level 1, 2 or 3 during the nine months ended September 30, 2016.
The estimated fair value at September 30, 2016 of the Company's long-term debt (note 6), which includes debt subject to the effects of interest rate risk, was based on dealer quotes considering current market rates and was approximately $3,015.7 million, compared to a gross carrying value of $2,979.0 million and, therefore, is categorized as a Level 1 within the fair value hierarchy.</t>
  </si>
  <si>
    <t>Income Taxes</t>
  </si>
  <si>
    <t>Note 9. Income Taxes
On April 1, 2016, the Company consummated a restructuring where it became wholly owned by WideOpenWest Kite, Inc. Previously, the Company was owned by WideOpenWest Illinois, Inc., WideOpenWest Ohio, Inc., WOW Sigecom, Inc. and WideOpenWest Kite, Inc. (collectively, the "Members"). The Members were wholly owned subsidiaries of Racecar Acquisition, LLC, which is a wholly owned subsidiary of Racecar Holdings, LLC (the "Parent"). As a result of the restructuring, the Company became a single member LLC for federal income tax purposes and its taxable income will be reported on WideOpenWest Kite, Inc.'s federal income tax return. Under ASC 740, the restructuring is treated as a change in tax status due to a single member LLC being required to record current and deferred income taxes on a separate return basis reflecting the results of its operations. Previously, the Company has only been required to record current and deferred income taxes relating to its C corporation subsidiaries. The Company does not anticipate that the restructuring will have any significant impact on future operating cash flows as the Company's Parent and its subsidiaries have net operating loss carryforwards that would significantly reduce any required prospective tax payments.
The components of our deferred tax assets and deferred tax liabilities as of September 30, 2016 and December 31, 2015 are presented in the table below. Total current deferred income taxes are included in prepaid expense and other in the accompanying condensed consolidated balance sheets:
September 30,
December 31,
(in millions)
Current deferred income tax assets (liabilities):
Allowance for doubtful accounts
$
—
$
Other
—
Valuation allowance
—
)
​
​
​
​
​
​
​
​
Total current deferred income tax assets
—
$
​
​
​
​
​
​
​
​
​
​
​
​
​
​
​
​
Non-current deferred income tax assets (liabilities):
Net operating loss carryforwards
$
$
Allowance for doubtful accounts
—
Deferred revenue
)
Deferred financing costs
)
—
Depreciation and amortization
)
)
Franchise operating rights
)
)
State income taxes
—
Investment marked to market
Other
—
Valuation allowance
)
)
​
​
​
​
​
​
​
​
Total noncurrent deferred income tax liabilities
$
)
$
)
Total net deferred tax liabilities
$
)
$
)
​
​
​
​
​
​
​
​
​
​
​
​
​
​
​
​
The Company recorded total income tax benefits (expense) of $5.2 million and $(143.4) million during the three and nine months ended September 30, 2016, respectively. The change in tax status resulted in a deferred tax expense of $154.9 million for the nine months ended September 30, 2016. Also, as a result of the Company's change in tax status, for the nine months ended September 30, 2016 the Company recorded a deferred tax benefit due to a reversal of a portion of its existing valuation allowance in the amount of $27.6 million. In addition, the Company recorded income tax expense related to unrecognized tax benefit of $18.7 million and current and deferred tax benefit from operations of $2.6 million. The Company does not anticipate that the tax expense will have any significant impact on future operating cash flows as the Company's Parent and its subsidiaries have net operating loss carryforwards that would significantly reduce any required prospective tax payment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financial statements in the period of enactment.
The Company files income tax returns in the U.S. federal jurisdiction, and various state jurisdictions. For federal tax purposes, the Company's 2012 through 2015 tax years remain open for examination by the tax authorities under the normal three year statute of limitations. Generally, for state tax purposes, the Company's 2012 through 2015 tax years remain open for examination by the tax authorities under a three year statute of limitations. Should the Company utilize any of its U.S. or state loss carryforwards, their carryforward losses, which date back to 1995, would be subject to examination.
As of September 30, 2016, the Company recorded gross unrecognized tax benefits of $25.3 million, all of which if recognized would affect the Company's effective tax rate. The Company has accrued gross interest and penalties of $3.4 million. Management believes that an adequate provision has been made for any adjustments that may result from tax examinations. However, the outcome of tax audits cannot be predicted with certainty. If any issues addressed in the Company's tax audits in a manner not consistent with management's expectations, the Company could be required to adjust its provision for income taxes in the period such resolution occurs.
The Company is not currently under examination for U.S. federal income tax purposes, but does have various open tax controversy matters with various state taxing authorities. The unrecognized tax benefits relate to issues associated with the acquisition of Knology and various state income tax matters.</t>
  </si>
  <si>
    <t>Profit Interest Plan</t>
  </si>
  <si>
    <t>Note 10. Profit Interest Plan
On February 3, 2016, the Parent adopted a new Profit Interest Plan (the "2016 Profit Interest Plan") pursuant to which the Board of Parent may grant 295,667 Management Incentive Units ("Incentive Units"), or approximately 8% of the total outstanding units of Parent, excluding Incentive Units, to employees, managers, officers, directors, and consultants of the Company or any of its subsidiaries. In general, if incentive Units under the 2016 Profit Interest Plan for any reason are cancelled, forfeited, expired or terminated, such Incentive Units will be available for the further grant of awards under the 2016 Profit Interest Plan.
Incentive Units granted under the 2016 Profit Interests Plan are intended to constitute a "profits interest" in the Parent for tax purposes. Generally, these Incentive Units are subject to a combination of time, performance, and market-based vesting conditions. Upon vesting, the award recipient receives a Class D unit in the Parent. Such Class D units represent a right to a fractional portion of the profits and distributions of Parent in excess of a "floor amount" determined in accordance with the Operating Agreement. The Class D units are in a secondary position to the other outstanding classes of units in the Parent, in that in any event in which the equity is valued and paid out, holders of the Class D units are only paid if an amount at least equal to the applicable floor amount is first allocated to all of the outstanding classes of units under the Operating Agreement.
Additionally, on July 18, 2016, the Company adopted a Director Appreciation Rights Plan ("2016 Director Plan"), in which 10% of the aggregate value of the 2016 Profit Interest Plan has been reserved for the 2016 Director Plan. The participants of the 2016 Director Plan are granted non-voting Bonus Units which vest ratably, 25% each anniversary date from grant date and fully vest four years from grant date. At no time will the participants own any Units of the Company but will have rights to participate in the Bonus Pool upon a Liquidity event based on vesting. The Bonus Pool shall be determined by the Administrator of the Plan at each Liquidity Event. Upon a Participant's termination of employment all vested an unvested Bonus Units are forfeited.
2016 Executive Officer Grants
On May 31, 2016, the Board granted 195,997 of Incentive Units to various executive officers and members of the board of directors of the Parent and its subsidiaries.
The 97,998 of Incentive Units granted (the "Time Vesting Units") vest ratably at 25% per year beginning on December 18, 2016 and assuming the award recipient continues to be employed by the Parent or its subsidiaries. Vesting of the Time Vesting Units shall be accelerated upon a Liquidity Event as defined in the respective grant agreements, subject to achieving certain performance targets. The aggregate grant date fair value of the Time Vesting Units was $6.3 million, which will be recognized over the requisite service period of approximately four years.
The remaining 97,999 of the Incentive Units granted (the "Performance Vesting Units") vest upon the occurrence of a Liquidity Event as defined in the respective grant agreements, subject to achieving certain performance targets upon the Liquidity Event. The aggregate grant date fair value of the Performance Vesting Units granted was $4.3 million, which will be recognized upon the occurrence of said Liquidity Event.</t>
  </si>
  <si>
    <t>Commitments and Contingencies</t>
  </si>
  <si>
    <t>Note 11. Commitments and Contingencies
The Company is party to various legal proceedings (including individual, class and -putative class actions) arising in the normal course of its business covering a wide range of matters and types of claims including, but not limited to, general contracts, billing disputes, rights of access, programming, taxes, fees and surcharges, consumer protection, trademark and patent infringement, employment, regulatory, tort, claims of competitors and disputes with other carriers.
WOW accrues an expense for pending litigation when it determines that an unfavorable outcome is probable and the amount of the loss can be reasonably estimated. Legal defense costs are expensed as incurred. None of the Company's existing accruals for pending matters is material. WOW regularly monitors its pending litigation for the purpose of adjusting its accruals and revising its disclosures accordingly, when required. Litigation is, however, subject to uncertainty, and the outcome of any particular matter is not predictable. The Company vigorously defends its interests in pending litigation, and as of this date, WOW believes that the ultimate resolution of all such matters, after considering insurance coverage or other indemnities to which it is entitled, will not have a material adverse effect on its condensed consolidated financial position, results of operations, or cash flows.</t>
  </si>
  <si>
    <t>Related Party Transactions</t>
  </si>
  <si>
    <t>Note 12. Related Party Transactions
The Company pays a quarterly management fee plus travel and miscellaneous expenses, if any, to Avista and Crestview (the majority unit holders of the Parent). Such management fee is $0.4 million per quarter.
During the nine months ended September 30, 2016 and 2015, the Company issued dividends to its Parent and its Members for payments of federal income taxes in the amount of $4.8 and $4.7 million, respectively. As of each of September 30, 2016 and December 31, 2015, the receivable from the Parent and its Members amounted to $0.3 million and $0.3 million.</t>
  </si>
  <si>
    <t>Subsequent Events</t>
  </si>
  <si>
    <t>Note 13. Subsequent Events
On October 21, 2016, the Company announced that it entered into a definitive agreement under which Midco, Inc. will acquire substantially all of the operating assets of the Company's Lawrence, Kansas System for gross proceeds of approximately $215.0 million in cash, subject to certain normal and customary purchase price adjustments set forth in the agreement. The transaction is expected to close either late in the fourth quarter of 2016 or early in the first quarter of 2017.</t>
  </si>
  <si>
    <t>Summary of Significant Accounting Policies (Policies)</t>
  </si>
  <si>
    <t>Principles of Consolidation and Basis of Presentation</t>
  </si>
  <si>
    <t>Principles of Consolidation and Basis of Presentation
The financial statements presented herein include the consolidated accounts of WideOpenWest Finance, LLC and its subsidiaries. All significant intercompany accounts and transactions have been eliminated in consolidation. The Company operates as one operating segment.
Pursuant to the operating agreement of Parent, as amended (the "Operating Agreement"), the Parent has issued various classes of common units. Because the Parent's primary assets are its investment in the Company, the Parent's ownership structure has been "pushed down" to the Company. All of the Company's ownership units and unit holders discussed herein are legally the Parent's.
The unaudited condensed consolidated financial statements have been prepared in accordance with accounting principles generally accepted in the United States of America ("GAAP") and with the instructions to Form 10-Q and Article 10 of Regulation S-X for interim financial information. Accordingly, they do not include all of the information required by GAAP or Securities and Exchange Commission ("SEC") rules and regulations for complete financial statements. The year-end condensed consolidated balance sheet was derived from audited financial statements.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2015 consolidated financial statements and notes thereto, together with management's discussion and analysis of financial condition and results of operations included in the Company's annual report on Form 10-K filed with the SEC on March 17, 2016.</t>
  </si>
  <si>
    <t>Use of Estimates</t>
  </si>
  <si>
    <t>Use of Estimates
The preparation of financial statements in conformity with GAAP requires management to make estimates and assumptions that affect the reported amounts of assets and liabilities, derivative financial instruments and disclosure of contingent assets and liabilities at the date of the financial statements and reported amounts of revenue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t>
  </si>
  <si>
    <t>Recently Issued Accounting Standards</t>
  </si>
  <si>
    <t>Recently Issued Accounting Standards
In August 2016, the Financial Accounting Standard Board ("FASB") issued Accounting Standard Update ("ASU") No. 2016-15 to topic 230, Statement of Cash Flows, making changes to the classification of certain cash receipts and cash payments in order to reduce diversity in presentation. This update is effective for fiscal years, and interim periods within those fiscal years, beginning after December 15, 2017. The update addresses eight specific cash flow issues, of which only one is applicable to our financial statements. The Company does not believe that the adoption of this prouncement will have a material impact on its condensed consolidated financial position, results of operations and cash flows.
In March 2016, the FASB issued ASU No. 2016-09, Compensation—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an today for tax withholding purposes without triggering liability accounting and to make a policy election to account for forfeitures as they occur. For public companies, ASU 2016-09 is effective for interim and annual periods beginning after December 15, 2016, and requires a modified retrospective approach to adoption. Early adoption is permitted. The Company does not believe that the adoption of this prouncement will have a material impact on its condensed consolidated financial position, results of operations and cash flow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The Company is in the process of evaluating the future impact of ASU 2016-02 on its condensed consolidated financial position, results of operations and cash flows.
In May 2014, the FASB issued ASU 2014-09, "Revenue from Contracts with Customers (Topic 606)".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are comprised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On August 2015, the FASB approved the deferral of the effective date of ASU 2014-09 by one year until January 1, 2018. On March 2016, early adoption is permitted as of January 1, 2017.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7, if adopting early, otherwise in the first quarter of 2018. The Company has not yet decided which implementation method it will adopt. The Company is in the process of assessing the impact of adopting the new standard.
In March 2016, the FASB issued ASU 2016-08, Principal Versus Agent Considerations (Reporting Revenue Gross Versus Net) ("ASU 2016-08"), which amends the principal-versus-agent implementation guidance and illustrations in ASC 606. The FASB issued ASU 2016-08 in response to concerns identified by stakeholders, including those related to determining the appropriate unit of account under the revenue standard's principal-versus-agent guidance and applying the indicators of whether an entity is a principal or an agent in accordance with the revenue standard's control principle. ASU 2016-08 has the same effective date as ASU 2014-09 and requires adopting ASU 2016-08 by using the same transition method used to adopt ASU 2014-09. The Company is in the process of assessing the impact of adopting the new standard.
In May 2016, the FASB issued ASU 2016-12, Narrow-Scope improvements and Practical Expedients ("ASU 2016-12"), which amends certain aspects of ASU 2014-09. The amendments address certain implementation issues and clarify, rather than change, the standard's core revenue recognition principles which include clarity on collectability, presentation of sales tax and other similar taxes collected from customers, noncash consideration, contract modifications and completed contracts at transition and transition technical corrections. ASU 2016-12 has the same effective date as ASU 2014-09 and requires adopting ASU 2016-12 by using the same transition method used to adopt ASU 2014-09. The Company is in the process of assessing the impact of adopting the new standard.
Recently Adopted Accounting Pronouncements
In April 2015, the FASB issued ASU 2015-03, S implifying the Presentation of Debt Issuance Costs, which requires debt issuance costs related to a recognized debt liability to be presented on the balance sheet as a direct deduction from the debt liability, similar to the presentation of debt discounts. The ASU is effective for public business entities for fiscal years beginning after December 15, 2015, and interim periods within those fiscal years. The ASU requires retrospective application to all prior periods presented in the financial statements. The adoption of this pronouncement has been reflected in the condensed consolidated balance sheets. The Company has adjusted the accompanying December 31, 2015 condensed consolidated balance sheet by decreasing long term debt by $35.4 million. See further disclosure in Note 6—Long-Term Debt and Capital Leases.
In November 2015, the FASB issued ASU No. 2015-17, Balance Sheet Classification of Deferred Taxes ("ASU 2015-17"),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Company early adopted this standard during the first quarter of 2016 and has applied prospective treatment. The adoption of this standard did not have a material effect on the Company's results of operation, financial condition or cash flows. Prior periods have not been retrospectively adjusted.</t>
  </si>
  <si>
    <t>Property and Equipment (Tables)</t>
  </si>
  <si>
    <t>Schedule of Property and equipment</t>
  </si>
  <si>
    <t>September 30,
December 31,
(in millions)
Distribution facilities
$
$
Customer premise equipment
Head-end equipment
Telephony infrastructure
Construction in progress (including material inventory and other)
Computer equipment and software
Buildings and leasehold improvements
Office and technical equipment
Vehicles
Land
​
​
​
​
​
​
​
​
Total property and equipment
Less accumulated depreciation
)
)
​
​
​
​
​
​
​
​
$
$
​
​
​
​
​
​
​
​
​
​
​
​
​
​
​
​</t>
  </si>
  <si>
    <t>Accrued Liabilities and Other (Tables)</t>
  </si>
  <si>
    <t>Schedule of components of accrued liabilities and other</t>
  </si>
  <si>
    <t>September 30,
December 31,
(in millions)
Programming costs
$
$
Franchise, copyrights and regulatory fees
Payroll and employee benefits
Property, income, sales and use taxes
Utility pole rentals
Legal and professional fees
Other accrued liabilities
​
​
​
​
​
​
​
​
$
$
​
​
​
​
​
​
​
​
​
​
​
​
​
​
​
​</t>
  </si>
  <si>
    <t>Long-Term Debt and Capital Leases (Tables)</t>
  </si>
  <si>
    <t>Summary of the Company's debt and capital lease obligations</t>
  </si>
  <si>
    <t>September 30, 2016
December 31,
Available
Weighted
Outstanding
Outstanding
(in millions)
Long-term debt:
Term B Loans(1)
$
—
%
$
$
Term B-1 Loans
—
—
—
Revolving Credit Facility(2)
%
—
Senior Notes, net of premium(4)
—
%
Senior Subordinated Notes, net of discount(5)
—
%
​
​
​
​
​
​
​
​
​
​
​
​
​
​
Total long-term debt
$
%
​
​
​
​
​
​
​
​
​
​
​
​
​
​
​
​
​
​
​
​
​
​
​
​
​
​
​
​
Capital lease obligations
​
​
​
​
​
​
​
​
​
​
​
​
​
​
Total long-term debt and capital lease obligations
Net debt issuance costs(6)
)
)
​
​
​
​
​
​
​
​
​
​
​
​
​
​
Sub-total
​
​
​
​
​
​
​
​
​
​
​
​
​
​
Less current portion
)
)
​
​
​
​
​
​
​
​
​
​
​
​
​
​
Long-term portion
$
$
​
​
​
​
​
​
​
​
​
​
​
​
​
​
​
​
​
​
​
​
​
​
​
​
​
​
​
​
(1)
At September 30, 2016, includes $11.9 million of net discounts.
(2)
Available borrowing capacity at September 30, 2016 represents $200.0 million of total availability less outstanding letters of credit of $7.7 million. There were no borrowings outstanding under the Revolving Credit Facility as of September 30, 2016. Letters of credit are used in the ordinary course of business and are released when the respective contractual obligations have been fulfilled by the Company. As of September 30, 2016, the revolving credit facility includes $2.1 million of net debt issuance costs.
(3)
Represents the weighted average effective interest rate in effect at September 30, 2016 for all borrowings outstanding pursuant to each debt instrument including the applicable margin.
(4)
At September 30, 2016, includes $6.5 million of net premium.
(5)
At September 30, 2016, includes $0.6 million of net discounts.
(6)
At September 30, 2016, debt issuance costs include $14.1 million related to Term B Loans, $8.1 million related to Senior Notes and $1.0 million related to Senior Subordinated Notes.</t>
  </si>
  <si>
    <t>Fair Value Measurements (Tables)</t>
  </si>
  <si>
    <t>Summary of liabilities measured at fair value that are included in the consolidated balance sheets</t>
  </si>
  <si>
    <t>Fair Value at September 30, 2016
Total
Level 1
Level 2
Level 3
(in millions)
Liabilities:
Derivatives instruments
$
—
$
—
$
—
$
—
​
​
​
​
​
​
​
​
​
​
​
​
​
​
$
—
$
—
$
—
$
—
​
​
​
​
​
​
​
​
​
​
​
​
​
​
​
​
​
​
​
​
​
​
​
​
​
​
​
​
Fair Value at December 31, 2015
Total
Level 1
Level 2
Level 3
(in millions)
Liabilities:
Derivatives instruments(1)(2)
$
$
—
$
$
—
​
​
​
​
​
​
​
​
​
​
​
​
​
​
$
$
—
$
$
—
​
​
​
​
​
​
​
​
​
​
​
​
​
​
​
​
​
​
​
​
​
​
​
​
​
​
​
​
(1)
The fair value measurements of our interest rate swaps were determined using cash flow valuation models. The inputs to the cash flow models consist of, or are derived from, observable data for substantially the full term of the swaps. This observable data includes interest and swap rates, yield curves and credit ratings, which are retrieved from available market data. The valuations are then adjusted for the Company's own nonperformance risk as well as the counterparty's as required by the provisions of the authoritative guidance using a discounted cash flow technique that accounts for the duration of the interest rate swaps and the profile of Company and the counterparty.
(2)
The fair value of the interest rate caps were calculated using a cash flow valuation model. The main inputs were obtained from quoted market prices, the LIBOR interest rate and the projected three months LIBOR. The observable market quotes were then input into the valuation and discounted to reflect the time value of cash.</t>
  </si>
  <si>
    <t>Income Taxes (Tables)</t>
  </si>
  <si>
    <t>Schedule of components of deferred tax assets and deferred tax liabilities</t>
  </si>
  <si>
    <t>September 30,
December 31,
(in millions)
Current deferred income tax assets (liabilities):
Allowance for doubtful accounts
$
—
$
Other
—
Valuation allowance
—
)
​
​
​
​
​
​
​
​
Total current deferred income tax assets
—
$
​
​
​
​
​
​
​
​
​
​
​
​
​
​
​
​
Non-current deferred income tax assets (liabilities):
Net operating loss carryforwards
$
$
Allowance for doubtful accounts
—
Deferred revenue
)
Deferred financing costs
)
—
Depreciation and amortization
)
)
Franchise operating rights
)
)
State income taxes
—
Investment marked to market
Other
—
Valuation allowance
)
)
​
​
​
​
​
​
​
​
Total noncurrent deferred income tax liabilities
$
)
$
)
Total net deferred tax liabilities
$
)
$
)
​
​
​
​
​
​
​
​
​
​
​
​
​
​
​
​</t>
  </si>
  <si>
    <t>General Information (Details)</t>
  </si>
  <si>
    <t>Sep. 30, 2016item</t>
  </si>
  <si>
    <t>Number of markets in which residential and commercial high-speed data, video, and telephony services are provided</t>
  </si>
  <si>
    <t>Summary of Significant Accounting Policies (Details) $ in Millions</t>
  </si>
  <si>
    <t>Sep. 30, 2016USD ($)segment</t>
  </si>
  <si>
    <t>Dec. 31, 2015USD ($)</t>
  </si>
  <si>
    <t>Number of operating segments | segment</t>
  </si>
  <si>
    <t>Recently Adopted Accounting Pronouncements</t>
  </si>
  <si>
    <t>Long-term debt</t>
  </si>
  <si>
    <t>Accounting Standards Update 2015-03: Simplifying the Presentation of Debt Issuance Costs</t>
  </si>
  <si>
    <t>Crestview Transaction (Details) - USD ($) $ in Millions</t>
  </si>
  <si>
    <t>Dec. 18, 2015</t>
  </si>
  <si>
    <t>Apr. 29, 2016</t>
  </si>
  <si>
    <t>Racecar Holdings, LLC (Parent of the reporting entity) | Crestview Entities Purchase Agreement</t>
  </si>
  <si>
    <t>Proceeds from the investment transaction</t>
  </si>
  <si>
    <t>Crestview Partners III GP, L. P. | Avista Capital Partners, majority unit holder of the Parent of the reporting unit | Crestview Entities Purchase Agreement</t>
  </si>
  <si>
    <t>Primary investment in newly-issued units</t>
  </si>
  <si>
    <t>Crestview Partners III GP, L. P. | Racecar Holdings, LLC (Parent of the reporting entity) | Crestview Entities Purchase Agreement</t>
  </si>
  <si>
    <t>Percentage of beneficial ownership acquired</t>
  </si>
  <si>
    <t>35.00%</t>
  </si>
  <si>
    <t>Avista and Crestview, majority unit holders of the Parent of the reporting unit | Racecar Holdings, LLC (Parent of the reporting entity)</t>
  </si>
  <si>
    <t>Additional Investment Made In Newly Issued Membership Units</t>
  </si>
  <si>
    <t>Property and Equipment (Details) - USD ($) $ in Millions</t>
  </si>
  <si>
    <t>Total property and equipment</t>
  </si>
  <si>
    <t>Less accumulated depreciation</t>
  </si>
  <si>
    <t>Property and equipment, net</t>
  </si>
  <si>
    <t>Depreciation expense</t>
  </si>
  <si>
    <t>Distribution facilities</t>
  </si>
  <si>
    <t>Customer premise equipment</t>
  </si>
  <si>
    <t>Head-end equipment</t>
  </si>
  <si>
    <t>Telephony infrastructure</t>
  </si>
  <si>
    <t>Construction in progress (including material inventory and other)</t>
  </si>
  <si>
    <t>Computer equipment and software</t>
  </si>
  <si>
    <t>Buildings and leasehold improvements</t>
  </si>
  <si>
    <t>Office and technical equipment</t>
  </si>
  <si>
    <t>Vehicles</t>
  </si>
  <si>
    <t>Land</t>
  </si>
  <si>
    <t>Head-end and customer premise equipment</t>
  </si>
  <si>
    <t>Gains (losses) on write-offs or sales of customer premise equipment</t>
  </si>
  <si>
    <t>Property and Equipment - Assets Held for Sale (Details) - Lawrence, Kansas Systems - Assets Held for Sale $ in Millions</t>
  </si>
  <si>
    <t>Sep. 30, 2016USD ($)</t>
  </si>
  <si>
    <t>Assets Held for Sale</t>
  </si>
  <si>
    <t>Property and Equipment - Newnan Acquisition (Details) - USD ($) $ in Millions</t>
  </si>
  <si>
    <t>Sep. 09, 2016</t>
  </si>
  <si>
    <t>Newnan Acquisition</t>
  </si>
  <si>
    <t>Cash purchase price</t>
  </si>
  <si>
    <t>HC Cable Opco, LLC</t>
  </si>
  <si>
    <t>Accrued Liabilities and Other (Details) - USD ($) $ in Millions</t>
  </si>
  <si>
    <t>Programming costs</t>
  </si>
  <si>
    <t>Franchise, copyrights and regulatory fees</t>
  </si>
  <si>
    <t>Payroll and employee benefits</t>
  </si>
  <si>
    <t>Property, income, sales and use taxes</t>
  </si>
  <si>
    <t>Utility pole rentals</t>
  </si>
  <si>
    <t>Legal and professional fees</t>
  </si>
  <si>
    <t>Other accrued liabilities</t>
  </si>
  <si>
    <t>Accrued liabilities and other</t>
  </si>
  <si>
    <t>Long-Term Debt and Capital Leases - Summary of Debt and Capital Leases Obligations (Details) - USD ($) $ in Millions</t>
  </si>
  <si>
    <t>Sep. 15, 2016</t>
  </si>
  <si>
    <t>Long-Term Debt and Capital Lease Obligations</t>
  </si>
  <si>
    <t>Available borrowing capacity</t>
  </si>
  <si>
    <t>Weighted average interest rate (as a percent)</t>
  </si>
  <si>
    <t>6.45%</t>
  </si>
  <si>
    <t>Outstanding balance</t>
  </si>
  <si>
    <t>Capital lease obligations</t>
  </si>
  <si>
    <t>Total long-term debt and capital lease obligations</t>
  </si>
  <si>
    <t>Net debt issuance costs</t>
  </si>
  <si>
    <t>Sub-total</t>
  </si>
  <si>
    <t>Less current portion</t>
  </si>
  <si>
    <t>Long-term portion</t>
  </si>
  <si>
    <t>Term B Loans</t>
  </si>
  <si>
    <t>4.56%</t>
  </si>
  <si>
    <t>Debt net discount</t>
  </si>
  <si>
    <t>Term B-1 Loans</t>
  </si>
  <si>
    <t>Revolving Credit Facility</t>
  </si>
  <si>
    <t>3.98%</t>
  </si>
  <si>
    <t>Maximum borrowing capacity</t>
  </si>
  <si>
    <t>Outstanding letters of credit</t>
  </si>
  <si>
    <t>Outstanding borrowings</t>
  </si>
  <si>
    <t>Senior Notes</t>
  </si>
  <si>
    <t>10.25%</t>
  </si>
  <si>
    <t>Debt net premium</t>
  </si>
  <si>
    <t>Senior Subordinated Notes</t>
  </si>
  <si>
    <t>13.38%</t>
  </si>
  <si>
    <t>Long-Term Debt and Capital Leases - Debt Agreements (Details) - USD ($) $ in Millions</t>
  </si>
  <si>
    <t>Aug. 19, 2016</t>
  </si>
  <si>
    <t>Jul. 15, 2016</t>
  </si>
  <si>
    <t>May 11, 2016</t>
  </si>
  <si>
    <t>May 21, 2015</t>
  </si>
  <si>
    <t>Nov. 27, 2013</t>
  </si>
  <si>
    <t>Jul. 01, 2015</t>
  </si>
  <si>
    <t>Jul. 17, 2012</t>
  </si>
  <si>
    <t>Loss on early extinguishment of debt</t>
  </si>
  <si>
    <t>Term B and Term B-1 Loans</t>
  </si>
  <si>
    <t>Repayment of debt</t>
  </si>
  <si>
    <t>Repayments of long-term debt</t>
  </si>
  <si>
    <t>Term B Loans | Sixth Amendment to Senior Secured Credit Facilities</t>
  </si>
  <si>
    <t>Face amount</t>
  </si>
  <si>
    <t>Term of debt instrument</t>
  </si>
  <si>
    <t>7 years</t>
  </si>
  <si>
    <t>Period of time after debt instrument term for which a conditional maturity clause becomes effective related to refinancing existing debt</t>
  </si>
  <si>
    <t>91 days</t>
  </si>
  <si>
    <t>Funding acquisition and repayment of long-term debt</t>
  </si>
  <si>
    <t>Term B Loans | Sixth Amendment to Senior Secured Credit Facilities | Adjusted LIBOR rate</t>
  </si>
  <si>
    <t>Basis spread on variable rate (as a percent)</t>
  </si>
  <si>
    <t>3.50%</t>
  </si>
  <si>
    <t>Variable interest rate floor (as a percent)</t>
  </si>
  <si>
    <t>1.00%</t>
  </si>
  <si>
    <t>Term B Loans | Sixth Amendment to Senior Secured Credit Facilities | Alternate base rate</t>
  </si>
  <si>
    <t>2.50%</t>
  </si>
  <si>
    <t>Term B Loans | Fifth Amendment to Senior Secured Credit Facilities</t>
  </si>
  <si>
    <t>Term B Loans | Fifth Amendment to Senior Secured Credit Facilities | Adjusted LIBOR rate</t>
  </si>
  <si>
    <t>Term B Loans | Fifth Amendment to Senior Secured Credit Facilities | Alternate base rate</t>
  </si>
  <si>
    <t>Term B Loans | Third Amendment To Senior Secured Credit Facilities</t>
  </si>
  <si>
    <t>Term B Loans | Third Amendment To Senior Secured Credit Facilities | Adjusted LIBOR rate</t>
  </si>
  <si>
    <t>Term B Loans | Third Amendment To Senior Secured Credit Facilities | Alternate base rate</t>
  </si>
  <si>
    <t>Term B Loans | Second Amendment to Senior Secured Credit Facilities</t>
  </si>
  <si>
    <t>Term B Loans | Second Amendment to Senior Secured Credit Facilities | Adjusted LIBOR rate</t>
  </si>
  <si>
    <t>3.75%</t>
  </si>
  <si>
    <t>Term B Loans | Second Amendment to Senior Secured Credit Facilities | Alternate base rate</t>
  </si>
  <si>
    <t>2.75%</t>
  </si>
  <si>
    <t>Term B-1 Loans | Fourth Amendment to Senior Secured Credit Facilities | Adjusted LIBOR rate</t>
  </si>
  <si>
    <t>3.00%</t>
  </si>
  <si>
    <t>0.75%</t>
  </si>
  <si>
    <t>Term B-1 Loans | Fourth Amendment to Senior Secured Credit Facilities | Alternate base rate</t>
  </si>
  <si>
    <t>2.00%</t>
  </si>
  <si>
    <t>Revolving Credit Facility | Fourth Amendment to Senior Secured Credit Facilities</t>
  </si>
  <si>
    <t>Amount of available borrowings for which the maturity date is extended if certain conditions in agreement are met</t>
  </si>
  <si>
    <t>Minimum amount of outstanding borrowings that requires excess borrowings to be repaid</t>
  </si>
  <si>
    <t>Revolving Credit Facility | Original Senior Secured Credit Facilities</t>
  </si>
  <si>
    <t>Interest rate (as a percent)</t>
  </si>
  <si>
    <t>Repayments of long term debt principal portion</t>
  </si>
  <si>
    <t>Payment of call premium</t>
  </si>
  <si>
    <t>Interest Paid</t>
  </si>
  <si>
    <t>Unamortized debt issuance costs</t>
  </si>
  <si>
    <t>Senior Subordinated Notes | Sixth Amendment to Senior Secured Credit Facilities</t>
  </si>
  <si>
    <t>Financial Information for Subsidiary Guarantors (Details)</t>
  </si>
  <si>
    <t>Amount of independent assets</t>
  </si>
  <si>
    <t>Amount of independent operations</t>
  </si>
  <si>
    <t>Fair Value Measurements (Details) - USD ($)</t>
  </si>
  <si>
    <t>Liabilitie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Estimated fair value of debt</t>
  </si>
  <si>
    <t>Gross carrying value of debt</t>
  </si>
  <si>
    <t>Recurring | Total</t>
  </si>
  <si>
    <t>Derivatives instruments</t>
  </si>
  <si>
    <t>Liabilities</t>
  </si>
  <si>
    <t>Significant other observable inputs (Level 2) | Recurring</t>
  </si>
  <si>
    <t>Income Taxes - Deferred Tax Assets and Deferred Tax Liabilities and Effect of Change in Tax Status (Details) - USD ($) $ in Millions</t>
  </si>
  <si>
    <t>Current deferred income tax assets (liabilities):</t>
  </si>
  <si>
    <t>Allowance for doubtful accounts</t>
  </si>
  <si>
    <t>Valuation allowance</t>
  </si>
  <si>
    <t>Total current deferred income tax assets</t>
  </si>
  <si>
    <t>Non-current deferred income tax assets (liabilities):</t>
  </si>
  <si>
    <t>Net operating loss carryforwards</t>
  </si>
  <si>
    <t>Deferred revenue</t>
  </si>
  <si>
    <t>Deferred financing costs</t>
  </si>
  <si>
    <t>State income taxes</t>
  </si>
  <si>
    <t>Investment marked to market</t>
  </si>
  <si>
    <t>Total noncurrent deferred income tax liabilities</t>
  </si>
  <si>
    <t>Total net deferred tax liabilities</t>
  </si>
  <si>
    <t>Total income tax benefits (expense)</t>
  </si>
  <si>
    <t>Components of income tax benefits (expense)</t>
  </si>
  <si>
    <t>Deferred tax benefits (expense) from change in tax status</t>
  </si>
  <si>
    <t>Deferred tax benefit due to reversal of a portion of valuation allowance</t>
  </si>
  <si>
    <t>Income tax benefits (expense) related to unrecognized tax benefits</t>
  </si>
  <si>
    <t>Current and deferred tax benefits (expense) from operations</t>
  </si>
  <si>
    <t>Income Taxes - Statute of Limitations (Details)</t>
  </si>
  <si>
    <t>Federal</t>
  </si>
  <si>
    <t>Number of tax years open for examination</t>
  </si>
  <si>
    <t>3 years</t>
  </si>
  <si>
    <t>State</t>
  </si>
  <si>
    <t>Income Taxes - Unrecognized Tax Benefits (Details) $ in Millions</t>
  </si>
  <si>
    <t>Gross unrecognized tax benefits</t>
  </si>
  <si>
    <t>Accrued gross interest and penalties</t>
  </si>
  <si>
    <t>Profit Interest Plan - Management incentives (Details) - USD ($) $ in Millions</t>
  </si>
  <si>
    <t>Jul. 18, 2016</t>
  </si>
  <si>
    <t>May 31, 2016</t>
  </si>
  <si>
    <t>Feb. 03, 2016</t>
  </si>
  <si>
    <t>2016 Profit Interest Plan | Executive officers and board of directors of the Parent and its subsidiaries | Racecar Holdings, LLC (Parent of the reporting entity)</t>
  </si>
  <si>
    <t>Granted (in units)</t>
  </si>
  <si>
    <t>Management Incentive Units | 2016 Profit Interest Plan | Racecar Holdings, LLC (Parent of the reporting entity)</t>
  </si>
  <si>
    <t>Number of management units authorized to grant (in shares)</t>
  </si>
  <si>
    <t>Management incentive units authorized to grant (as a percentage)</t>
  </si>
  <si>
    <t>8.00%</t>
  </si>
  <si>
    <t>Non-voting Bonus Units | 2016 Director Plan</t>
  </si>
  <si>
    <t>Aggregate value of 2016 Profit Interest Plan reserved for 2016 Director Plan (as a percent)</t>
  </si>
  <si>
    <t>10.00%</t>
  </si>
  <si>
    <t>Annual vesting percentage</t>
  </si>
  <si>
    <t>25.00%</t>
  </si>
  <si>
    <t>Vesting period</t>
  </si>
  <si>
    <t>4 years</t>
  </si>
  <si>
    <t>Time Vesting | Management Incentive Units | 2016 Profit Interest Plan | Racecar Holdings, LLC (Parent of the reporting entity)</t>
  </si>
  <si>
    <t>Fair value of granted units</t>
  </si>
  <si>
    <t>Performance Vesting | Management Incentive Units | 2016 Profit Interest Plan | Racecar Holdings, LLC (Parent of the reporting entity)</t>
  </si>
  <si>
    <t>Related Party Transactions (Details) - USD ($) $ in Millions</t>
  </si>
  <si>
    <t>Dividends issued to Parent and Members</t>
  </si>
  <si>
    <t>Avista and Crestview, majority unit holders of the Parent of the reporting unit</t>
  </si>
  <si>
    <t>Quarterly management fees base rate</t>
  </si>
  <si>
    <t>Parent and Members</t>
  </si>
  <si>
    <t>Receivable from parent and members</t>
  </si>
  <si>
    <t>Subsequent Events (Details) $ in Millions</t>
  </si>
  <si>
    <t>1 Months Ended</t>
  </si>
  <si>
    <t>Dec. 31, 2016USD ($)</t>
  </si>
  <si>
    <t>Subsequent Event | Lawrence, Kansas Systems | MidCo | Forecast</t>
  </si>
  <si>
    <t>Gross proceeds from sale</t>
  </si>
</sst>
</file>

<file path=xl/styles.xml><?xml version="1.0" encoding="utf-8"?>
<styleSheet xmlns="http://schemas.openxmlformats.org/spreadsheetml/2006/main">
  <numFmts count="3">
    <numFmt formatCode="_(&quot;$ &quot;#,##0.0_);_(&quot;$ &quot;(#,##0.0)" numFmtId="165"/>
    <numFmt formatCode="#,##0.0_);(#,##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0</v>
      </c>
    </row>
    <row spans="1:2" r="4">
      <c t="s" s="4" r="A4">
        <v>3</v>
      </c>
      <c t="s" s="4" r="B4">
        <v>4</v>
      </c>
    </row>
    <row spans="1:2" r="5">
      <c t="s" s="4" r="A5">
        <v>5</v>
      </c>
      <c t="n" s="6" r="B5">
        <v>1571833</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s" s="4" r="B11">
        <v>17</v>
      </c>
    </row>
    <row spans="1:2" r="12">
      <c t="s" s="4" r="A12">
        <v>18</v>
      </c>
      <c t="n" s="6" r="B12">
        <v>0</v>
      </c>
    </row>
    <row spans="1:2" r="13">
      <c t="s" s="4" r="A13">
        <v>19</v>
      </c>
      <c t="n" s="6" r="B13">
        <v>2016</v>
      </c>
    </row>
    <row spans="1:2" r="14">
      <c t="s" s="4" r="A14">
        <v>20</v>
      </c>
      <c t="s" s="5" r="B1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2</v>
      </c>
      <c t="s" s="2" r="B1">
        <v>1</v>
      </c>
    </row>
    <row spans="1:2" r="2">
      <c t="s" s="2" r="B2">
        <v>23</v>
      </c>
    </row>
    <row spans="1:2" r="3">
      <c t="s" s="3" r="A3">
        <v>132</v>
      </c>
    </row>
    <row spans="1:2" r="4">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3</v>
      </c>
    </row>
    <row spans="1:2" r="3">
      <c t="s" s="3" r="A3">
        <v>134</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6</v>
      </c>
      <c t="s" s="2" r="B1">
        <v>1</v>
      </c>
    </row>
    <row spans="1:2" r="2">
      <c t="s" s="2" r="B2">
        <v>23</v>
      </c>
    </row>
    <row spans="1:2" r="3">
      <c t="s" s="3" r="A3">
        <v>136</v>
      </c>
    </row>
    <row spans="1:2" r="4">
      <c t="s" s="4" r="A4">
        <v>137</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9</v>
      </c>
      <c t="s" s="2" r="B1">
        <v>1</v>
      </c>
    </row>
    <row spans="1:2" r="2">
      <c t="s" s="2" r="B2">
        <v>23</v>
      </c>
    </row>
    <row spans="1:2" r="3">
      <c t="s" s="3" r="A3">
        <v>139</v>
      </c>
    </row>
    <row spans="1:2" r="4">
      <c t="s" s="4" r="A4">
        <v>139</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1</v>
      </c>
      <c t="s" s="2" r="B1">
        <v>1</v>
      </c>
    </row>
    <row spans="1:2" r="2">
      <c t="s" s="2" r="B2">
        <v>23</v>
      </c>
    </row>
    <row spans="1:2" r="3">
      <c t="s" s="3" r="A3">
        <v>141</v>
      </c>
    </row>
    <row spans="1:2" r="4">
      <c t="s" s="4" r="A4">
        <v>141</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3</v>
      </c>
      <c t="s" s="2" r="B1">
        <v>1</v>
      </c>
    </row>
    <row spans="1:2" r="2">
      <c t="s" s="2" r="B2">
        <v>23</v>
      </c>
    </row>
    <row spans="1:2" r="3">
      <c t="s" s="3" r="A3">
        <v>143</v>
      </c>
    </row>
    <row spans="1:2" r="4">
      <c t="s" s="4" r="A4">
        <v>143</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5</v>
      </c>
      <c t="s" s="2" r="B1">
        <v>1</v>
      </c>
    </row>
    <row spans="1:2" r="2">
      <c t="s" s="2" r="B2">
        <v>23</v>
      </c>
    </row>
    <row spans="1:2" r="3">
      <c t="s" s="3" r="A3">
        <v>145</v>
      </c>
    </row>
    <row spans="1:2" r="4">
      <c t="s" s="4" r="A4">
        <v>145</v>
      </c>
      <c t="s" s="4" r="B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3</v>
      </c>
    </row>
    <row spans="1:2" r="3">
      <c t="s" s="3" r="A3">
        <v>147</v>
      </c>
    </row>
    <row spans="1:2" r="4">
      <c t="s" s="4" r="A4">
        <v>147</v>
      </c>
      <c t="s" s="4" r="B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9</v>
      </c>
      <c t="s" s="2" r="B1">
        <v>1</v>
      </c>
    </row>
    <row spans="1:2" r="2">
      <c t="s" s="2" r="B2">
        <v>23</v>
      </c>
    </row>
    <row spans="1:2" r="3">
      <c t="s" s="3" r="A3">
        <v>149</v>
      </c>
    </row>
    <row spans="1:2" r="4">
      <c t="s" s="4" r="A4">
        <v>149</v>
      </c>
      <c t="s" s="4" r="B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1</v>
      </c>
      <c t="s" s="2" r="B1">
        <v>1</v>
      </c>
    </row>
    <row spans="1:2" r="2">
      <c t="s" s="2" r="B2">
        <v>23</v>
      </c>
    </row>
    <row spans="1:2" r="3">
      <c t="s" s="3" r="A3">
        <v>151</v>
      </c>
    </row>
    <row spans="1:2" r="4">
      <c t="s" s="4" r="A4">
        <v>151</v>
      </c>
      <c t="s" s="4" r="B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3</v>
      </c>
      <c t="s" s="2" r="C1">
        <v>24</v>
      </c>
    </row>
    <row spans="1:3" r="2">
      <c t="s" s="3" r="A2">
        <v>25</v>
      </c>
    </row>
    <row spans="1:3" r="3">
      <c t="s" s="4" r="A3">
        <v>26</v>
      </c>
      <c t="n" s="7" r="B3">
        <v>36.1</v>
      </c>
      <c t="n" s="7" r="C3">
        <v>66.59999999999999</v>
      </c>
    </row>
    <row spans="1:3" r="4">
      <c t="s" s="4" r="A4">
        <v>27</v>
      </c>
      <c t="n" s="8" r="B4">
        <v>87.2</v>
      </c>
      <c t="n" s="8" r="C4">
        <v>82.59999999999999</v>
      </c>
    </row>
    <row spans="1:3" r="5">
      <c t="s" s="4" r="A5">
        <v>28</v>
      </c>
      <c t="n" s="8" r="B5">
        <v>0.3</v>
      </c>
      <c t="n" s="6" r="C5">
        <v>2</v>
      </c>
    </row>
    <row spans="1:3" r="6">
      <c t="s" s="4" r="A6">
        <v>29</v>
      </c>
      <c t="n" s="6" r="B6">
        <v>14</v>
      </c>
      <c t="n" s="8" r="C6">
        <v>15.7</v>
      </c>
    </row>
    <row spans="1:3" r="7">
      <c t="s" s="4" r="A7">
        <v>30</v>
      </c>
      <c t="n" s="8" r="B7">
        <v>137.6</v>
      </c>
      <c t="n" s="8" r="C7">
        <v>166.9</v>
      </c>
    </row>
    <row spans="1:3" r="8">
      <c t="s" s="4" r="A8">
        <v>31</v>
      </c>
      <c t="n" s="8" r="B8">
        <v>959.6</v>
      </c>
      <c t="n" s="8" r="C8">
        <v>865.3</v>
      </c>
    </row>
    <row spans="1:3" r="9">
      <c t="s" s="4" r="A9">
        <v>32</v>
      </c>
      <c t="n" s="8" r="B9">
        <v>1066.6</v>
      </c>
      <c t="n" s="8" r="C9">
        <v>1048.5</v>
      </c>
    </row>
    <row spans="1:3" r="10">
      <c t="s" s="4" r="A10">
        <v>33</v>
      </c>
      <c t="n" s="8" r="B10">
        <v>460.7</v>
      </c>
      <c t="n" s="8" r="C10">
        <v>454.1</v>
      </c>
    </row>
    <row spans="1:3" r="11">
      <c t="s" s="4" r="A11">
        <v>34</v>
      </c>
      <c t="n" s="8" r="B11">
        <v>7.9</v>
      </c>
      <c t="n" s="8" r="C11">
        <v>18.1</v>
      </c>
    </row>
    <row spans="1:3" r="12">
      <c t="s" s="4" r="A12">
        <v>35</v>
      </c>
      <c t="n" s="8" r="B12">
        <v>0.9</v>
      </c>
      <c t="n" s="8" r="C12">
        <v>16.6</v>
      </c>
    </row>
    <row spans="1:3" r="13">
      <c t="s" s="4" r="A13">
        <v>36</v>
      </c>
      <c t="n" s="8" r="B13">
        <v>4.4</v>
      </c>
      <c t="n" s="6" r="C13">
        <v>5</v>
      </c>
    </row>
    <row spans="1:3" r="14">
      <c t="s" s="4" r="A14">
        <v>37</v>
      </c>
      <c t="n" s="8" r="B14">
        <v>2637.7</v>
      </c>
      <c t="n" s="8" r="C14">
        <v>2574.5</v>
      </c>
    </row>
    <row spans="1:3" r="15">
      <c t="s" s="3" r="A15">
        <v>38</v>
      </c>
    </row>
    <row spans="1:3" r="16">
      <c t="s" s="4" r="A16">
        <v>39</v>
      </c>
      <c t="n" s="8" r="B16">
        <v>20.1</v>
      </c>
      <c t="n" s="8" r="C16">
        <v>17.7</v>
      </c>
    </row>
    <row spans="1:3" r="17">
      <c t="s" s="4" r="A17">
        <v>40</v>
      </c>
      <c t="n" s="8" r="B17">
        <v>28.3</v>
      </c>
      <c t="n" s="8" r="C17">
        <v>65.3</v>
      </c>
    </row>
    <row spans="1:3" r="18">
      <c t="s" s="4" r="A18">
        <v>41</v>
      </c>
      <c t="n" s="8" r="B18">
        <v>105.5</v>
      </c>
      <c t="n" s="8" r="C18">
        <v>106.5</v>
      </c>
    </row>
    <row spans="1:3" r="19">
      <c t="s" s="4" r="A19">
        <v>42</v>
      </c>
      <c t="n" s="8" r="B19">
        <v>22.9</v>
      </c>
      <c t="n" s="8" r="C19">
        <v>20.6</v>
      </c>
    </row>
    <row spans="1:3" r="20">
      <c t="s" s="4" r="A20">
        <v>43</v>
      </c>
      <c t="n" s="8" r="C20">
        <v>2.3</v>
      </c>
    </row>
    <row spans="1:3" r="21">
      <c t="s" s="4" r="A21">
        <v>44</v>
      </c>
      <c t="n" s="8" r="B21">
        <v>50.8</v>
      </c>
      <c t="n" s="8" r="C21">
        <v>50.4</v>
      </c>
    </row>
    <row spans="1:3" r="22">
      <c t="s" s="4" r="A22">
        <v>45</v>
      </c>
      <c t="n" s="8" r="B22">
        <v>227.6</v>
      </c>
      <c t="n" s="8" r="C22">
        <v>262.8</v>
      </c>
    </row>
    <row spans="1:3" r="23">
      <c t="s" s="4" r="A23">
        <v>46</v>
      </c>
      <c t="n" s="8" r="B23">
        <v>2930.2</v>
      </c>
      <c t="n" s="8" r="C23">
        <v>2861.6</v>
      </c>
    </row>
    <row spans="1:3" r="24">
      <c t="s" s="4" r="A24">
        <v>47</v>
      </c>
      <c t="n" s="8" r="B24">
        <v>400.5</v>
      </c>
      <c t="n" s="8" r="C24">
        <v>291.3</v>
      </c>
    </row>
    <row spans="1:3" r="25">
      <c t="s" s="4" r="A25">
        <v>44</v>
      </c>
      <c t="n" s="8" r="B25">
        <v>12.8</v>
      </c>
      <c t="n" s="8" r="C25">
        <v>10.8</v>
      </c>
    </row>
    <row spans="1:3" r="26">
      <c t="s" s="4" r="A26">
        <v>48</v>
      </c>
      <c t="n" s="6" r="B26">
        <v>27</v>
      </c>
      <c t="n" s="6" r="C26">
        <v>1</v>
      </c>
    </row>
    <row spans="1:3" r="27">
      <c t="s" s="4" r="A27">
        <v>49</v>
      </c>
      <c t="n" s="8" r="B27">
        <v>3598.1</v>
      </c>
      <c t="n" s="8" r="C27">
        <v>3427.5</v>
      </c>
    </row>
    <row spans="1:3" r="28">
      <c t="s" s="4" r="A28">
        <v>50</v>
      </c>
      <c t="s" s="4" r="B28">
        <v>51</v>
      </c>
      <c t="s" s="4" r="C28">
        <v>51</v>
      </c>
    </row>
    <row spans="1:3" r="29">
      <c t="s" s="4" r="A29">
        <v>52</v>
      </c>
      <c t="n" s="8" r="B29">
        <v>-139.5</v>
      </c>
      <c t="n" s="8" r="C29">
        <v>-184.7</v>
      </c>
    </row>
    <row spans="1:3" r="30">
      <c t="s" s="4" r="A30">
        <v>53</v>
      </c>
      <c t="n" s="8" r="B30">
        <v>-820.9</v>
      </c>
      <c t="n" s="8" r="C30">
        <v>-668.3</v>
      </c>
    </row>
    <row spans="1:3" r="31">
      <c t="s" s="4" r="A31">
        <v>54</v>
      </c>
      <c t="n" s="8" r="B31">
        <v>-960.4</v>
      </c>
      <c t="n" s="6" r="C31">
        <v>-853</v>
      </c>
    </row>
    <row spans="1:3" r="32">
      <c t="s" s="4" r="A32">
        <v>55</v>
      </c>
      <c t="n" s="7" r="B32">
        <v>2637.7</v>
      </c>
      <c t="n" s="7" r="C32">
        <v>257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53</v>
      </c>
      <c t="s" s="2" r="B1">
        <v>1</v>
      </c>
    </row>
    <row spans="1:2" r="2">
      <c t="s" s="2" r="B2">
        <v>23</v>
      </c>
    </row>
    <row spans="1:2" r="3">
      <c t="s" s="3" r="A3">
        <v>128</v>
      </c>
    </row>
    <row spans="1:2" r="4">
      <c t="s" s="4" r="A4">
        <v>154</v>
      </c>
      <c t="s" s="4" r="B4">
        <v>155</v>
      </c>
    </row>
    <row spans="1:2" r="5">
      <c t="s" s="4" r="A5">
        <v>156</v>
      </c>
      <c t="s" s="4" r="B5">
        <v>157</v>
      </c>
    </row>
    <row spans="1:2" r="6">
      <c t="s" s="4" r="A6">
        <v>158</v>
      </c>
      <c t="s" s="4" r="B6">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0</v>
      </c>
      <c t="s" s="2" r="B1">
        <v>1</v>
      </c>
    </row>
    <row spans="1:2" r="2">
      <c t="s" s="2" r="B2">
        <v>23</v>
      </c>
    </row>
    <row spans="1:2" r="3">
      <c t="s" s="3" r="A3">
        <v>132</v>
      </c>
    </row>
    <row spans="1:2" r="4">
      <c t="s" s="4" r="A4">
        <v>161</v>
      </c>
      <c t="s" s="4" r="B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3</v>
      </c>
      <c t="s" s="2" r="B1">
        <v>1</v>
      </c>
    </row>
    <row spans="1:2" r="2">
      <c t="s" s="2" r="B2">
        <v>23</v>
      </c>
    </row>
    <row spans="1:2" r="3">
      <c t="s" s="3" r="A3">
        <v>134</v>
      </c>
    </row>
    <row spans="1:2" r="4">
      <c t="s" s="4" r="A4">
        <v>164</v>
      </c>
      <c t="s" s="4" r="B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6</v>
      </c>
      <c t="s" s="2" r="B1">
        <v>1</v>
      </c>
    </row>
    <row spans="1:2" r="2">
      <c t="s" s="2" r="B2">
        <v>23</v>
      </c>
    </row>
    <row spans="1:2" r="3">
      <c t="s" s="3" r="A3">
        <v>136</v>
      </c>
    </row>
    <row spans="1:2" r="4">
      <c t="s" s="4" r="A4">
        <v>167</v>
      </c>
      <c t="s" s="4" r="B4">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3</v>
      </c>
    </row>
    <row spans="1:2" r="3">
      <c t="s" s="3" r="A3">
        <v>141</v>
      </c>
    </row>
    <row spans="1:2" r="4">
      <c t="s" s="4" r="A4">
        <v>170</v>
      </c>
      <c t="s" s="4" r="B4">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72</v>
      </c>
      <c t="s" s="2" r="B1">
        <v>1</v>
      </c>
    </row>
    <row spans="1:2" r="2">
      <c t="s" s="2" r="B2">
        <v>23</v>
      </c>
    </row>
    <row spans="1:2" r="3">
      <c t="s" s="3" r="A3">
        <v>143</v>
      </c>
    </row>
    <row spans="1:2" r="4">
      <c t="s" s="4" r="A4">
        <v>173</v>
      </c>
      <c t="s" s="4" r="B4">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t="s" s="1" r="A1">
        <v>175</v>
      </c>
      <c t="s" s="2" r="B1">
        <v>1</v>
      </c>
    </row>
    <row spans="1:2" r="2">
      <c t="s" s="2" r="B2">
        <v>176</v>
      </c>
    </row>
    <row spans="1:2" r="3">
      <c t="s" s="3" r="A3">
        <v>126</v>
      </c>
    </row>
    <row spans="1:2" r="4">
      <c t="s" s="4" r="A4">
        <v>177</v>
      </c>
      <c t="n" s="6" r="B4">
        <v>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178</v>
      </c>
      <c t="s" s="2" r="B1">
        <v>1</v>
      </c>
    </row>
    <row spans="1:3" r="2">
      <c t="s" s="2" r="B2">
        <v>179</v>
      </c>
      <c t="s" s="2" r="C2">
        <v>180</v>
      </c>
    </row>
    <row spans="1:3" r="3">
      <c t="s" s="4" r="A3">
        <v>181</v>
      </c>
      <c t="n" s="6" r="B3">
        <v>1</v>
      </c>
    </row>
    <row spans="1:3" r="4">
      <c t="s" s="3" r="A4">
        <v>182</v>
      </c>
    </row>
    <row spans="1:3" r="5">
      <c t="s" s="4" r="A5">
        <v>183</v>
      </c>
      <c t="n" s="7" r="B5">
        <v>2930.2</v>
      </c>
      <c t="n" s="7" r="C5">
        <v>2861.6</v>
      </c>
    </row>
    <row spans="1:3" r="6">
      <c t="s" s="4" r="A6">
        <v>184</v>
      </c>
    </row>
    <row spans="1:3" r="7">
      <c t="s" s="3" r="A7">
        <v>182</v>
      </c>
    </row>
    <row spans="1:3" r="8">
      <c t="s" s="4" r="A8">
        <v>183</v>
      </c>
      <c t="n" s="7" r="C8">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85</v>
      </c>
      <c t="s" s="2" r="B1">
        <v>186</v>
      </c>
      <c t="s" s="2" r="C1">
        <v>23</v>
      </c>
      <c t="s" s="2" r="D1">
        <v>187</v>
      </c>
    </row>
    <row spans="1:4" r="2">
      <c t="s" s="4" r="A2">
        <v>114</v>
      </c>
      <c t="n" s="9" r="C2">
        <v>50</v>
      </c>
    </row>
    <row spans="1:4" r="3">
      <c t="s" s="4" r="A3">
        <v>188</v>
      </c>
    </row>
    <row spans="1:4" r="4">
      <c t="s" s="4" r="A4">
        <v>114</v>
      </c>
      <c t="n" s="6" r="C4">
        <v>50</v>
      </c>
    </row>
    <row spans="1:4" r="5">
      <c t="s" s="4" r="A5">
        <v>189</v>
      </c>
      <c t="n" s="7" r="C5">
        <v>93.2</v>
      </c>
    </row>
    <row spans="1:4" r="6">
      <c t="s" s="4" r="A6">
        <v>190</v>
      </c>
    </row>
    <row spans="1:4" r="7">
      <c t="s" s="4" r="A7">
        <v>191</v>
      </c>
      <c t="n" s="9" r="B7">
        <v>125</v>
      </c>
    </row>
    <row spans="1:4" r="8">
      <c t="s" s="4" r="A8">
        <v>192</v>
      </c>
    </row>
    <row spans="1:4" r="9">
      <c t="s" s="4" r="A9">
        <v>193</v>
      </c>
      <c t="s" s="4" r="B9">
        <v>194</v>
      </c>
    </row>
    <row spans="1:4" r="10">
      <c t="s" s="4" r="A10">
        <v>195</v>
      </c>
    </row>
    <row spans="1:4" r="11">
      <c t="s" s="4" r="A11">
        <v>196</v>
      </c>
      <c t="n" s="9" r="D11">
        <v>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197</v>
      </c>
      <c t="s" s="2" r="B1">
        <v>60</v>
      </c>
      <c t="s" s="2" r="D1">
        <v>1</v>
      </c>
    </row>
    <row spans="1:6" r="2">
      <c t="s" s="2" r="B2">
        <v>23</v>
      </c>
      <c t="s" s="2" r="C2">
        <v>61</v>
      </c>
      <c t="s" s="2" r="D2">
        <v>23</v>
      </c>
      <c t="s" s="2" r="E2">
        <v>61</v>
      </c>
      <c t="s" s="2" r="F2">
        <v>24</v>
      </c>
    </row>
    <row spans="1:6" r="3">
      <c t="s" s="3" r="A3">
        <v>132</v>
      </c>
    </row>
    <row spans="1:6" r="4">
      <c t="s" s="4" r="A4">
        <v>198</v>
      </c>
      <c t="n" s="7" r="B4">
        <v>2382.8</v>
      </c>
      <c t="n" s="7" r="D4">
        <v>2382.8</v>
      </c>
      <c t="n" s="7" r="F4">
        <v>2166.9</v>
      </c>
    </row>
    <row spans="1:6" r="5">
      <c t="s" s="4" r="A5">
        <v>199</v>
      </c>
      <c t="n" s="8" r="B5">
        <v>-1423.2</v>
      </c>
      <c t="n" s="8" r="D5">
        <v>-1423.2</v>
      </c>
      <c t="n" s="8" r="F5">
        <v>-1301.6</v>
      </c>
    </row>
    <row spans="1:6" r="6">
      <c t="s" s="4" r="A6">
        <v>200</v>
      </c>
      <c t="n" s="8" r="B6">
        <v>959.6</v>
      </c>
      <c t="n" s="8" r="D6">
        <v>959.6</v>
      </c>
      <c t="n" s="8" r="F6">
        <v>865.3</v>
      </c>
    </row>
    <row spans="1:6" r="7">
      <c t="s" s="4" r="A7">
        <v>201</v>
      </c>
      <c t="n" s="6" r="B7">
        <v>48</v>
      </c>
      <c t="n" s="9" r="C7">
        <v>50</v>
      </c>
      <c t="n" s="8" r="D7">
        <v>141.8</v>
      </c>
      <c t="n" s="9" r="E7">
        <v>147</v>
      </c>
    </row>
    <row spans="1:6" r="8">
      <c t="s" s="4" r="A8">
        <v>202</v>
      </c>
    </row>
    <row spans="1:6" r="9">
      <c t="s" s="3" r="A9">
        <v>132</v>
      </c>
    </row>
    <row spans="1:6" r="10">
      <c t="s" s="4" r="A10">
        <v>198</v>
      </c>
      <c t="n" s="8" r="B10">
        <v>1307.4</v>
      </c>
      <c t="n" s="8" r="D10">
        <v>1307.4</v>
      </c>
      <c t="n" s="8" r="F10">
        <v>1121.4</v>
      </c>
    </row>
    <row spans="1:6" r="11">
      <c t="s" s="4" r="A11">
        <v>203</v>
      </c>
    </row>
    <row spans="1:6" r="12">
      <c t="s" s="3" r="A12">
        <v>132</v>
      </c>
    </row>
    <row spans="1:6" r="13">
      <c t="s" s="4" r="A13">
        <v>198</v>
      </c>
      <c t="n" s="8" r="B13">
        <v>376.2</v>
      </c>
      <c t="n" s="8" r="D13">
        <v>376.2</v>
      </c>
      <c t="n" s="8" r="F13">
        <v>368.6</v>
      </c>
    </row>
    <row spans="1:6" r="14">
      <c t="s" s="4" r="A14">
        <v>204</v>
      </c>
    </row>
    <row spans="1:6" r="15">
      <c t="s" s="3" r="A15">
        <v>132</v>
      </c>
    </row>
    <row spans="1:6" r="16">
      <c t="s" s="4" r="A16">
        <v>198</v>
      </c>
      <c t="n" s="8" r="B16">
        <v>296.5</v>
      </c>
      <c t="n" s="8" r="D16">
        <v>296.5</v>
      </c>
      <c t="n" s="8" r="F16">
        <v>271.2</v>
      </c>
    </row>
    <row spans="1:6" r="17">
      <c t="s" s="4" r="A17">
        <v>205</v>
      </c>
    </row>
    <row spans="1:6" r="18">
      <c t="s" s="3" r="A18">
        <v>132</v>
      </c>
    </row>
    <row spans="1:6" r="19">
      <c t="s" s="4" r="A19">
        <v>198</v>
      </c>
      <c t="n" s="8" r="B19">
        <v>122.8</v>
      </c>
      <c t="n" s="8" r="D19">
        <v>122.8</v>
      </c>
      <c t="n" s="8" r="F19">
        <v>115.5</v>
      </c>
    </row>
    <row spans="1:6" r="20">
      <c t="s" s="4" r="A20">
        <v>206</v>
      </c>
    </row>
    <row spans="1:6" r="21">
      <c t="s" s="3" r="A21">
        <v>132</v>
      </c>
    </row>
    <row spans="1:6" r="22">
      <c t="s" s="4" r="A22">
        <v>198</v>
      </c>
      <c t="n" s="8" r="B22">
        <v>67.40000000000001</v>
      </c>
      <c t="n" s="8" r="D22">
        <v>67.40000000000001</v>
      </c>
      <c t="n" s="8" r="F22">
        <v>93.59999999999999</v>
      </c>
    </row>
    <row spans="1:6" r="23">
      <c t="s" s="4" r="A23">
        <v>207</v>
      </c>
    </row>
    <row spans="1:6" r="24">
      <c t="s" s="3" r="A24">
        <v>132</v>
      </c>
    </row>
    <row spans="1:6" r="25">
      <c t="s" s="4" r="A25">
        <v>198</v>
      </c>
      <c t="n" s="8" r="B25">
        <v>92.59999999999999</v>
      </c>
      <c t="n" s="8" r="D25">
        <v>92.59999999999999</v>
      </c>
      <c t="n" s="8" r="F25">
        <v>81.8</v>
      </c>
    </row>
    <row spans="1:6" r="26">
      <c t="s" s="4" r="A26">
        <v>208</v>
      </c>
    </row>
    <row spans="1:6" r="27">
      <c t="s" s="3" r="A27">
        <v>132</v>
      </c>
    </row>
    <row spans="1:6" r="28">
      <c t="s" s="4" r="A28">
        <v>198</v>
      </c>
      <c t="n" s="8" r="B28">
        <v>44.7</v>
      </c>
      <c t="n" s="8" r="D28">
        <v>44.7</v>
      </c>
      <c t="n" s="8" r="F28">
        <v>44.3</v>
      </c>
    </row>
    <row spans="1:6" r="29">
      <c t="s" s="4" r="A29">
        <v>209</v>
      </c>
    </row>
    <row spans="1:6" r="30">
      <c t="s" s="3" r="A30">
        <v>132</v>
      </c>
    </row>
    <row spans="1:6" r="31">
      <c t="s" s="4" r="A31">
        <v>198</v>
      </c>
      <c t="n" s="8" r="B31">
        <v>35.9</v>
      </c>
      <c t="n" s="8" r="D31">
        <v>35.9</v>
      </c>
      <c t="n" s="8" r="F31">
        <v>34.2</v>
      </c>
    </row>
    <row spans="1:6" r="32">
      <c t="s" s="4" r="A32">
        <v>210</v>
      </c>
    </row>
    <row spans="1:6" r="33">
      <c t="s" s="3" r="A33">
        <v>132</v>
      </c>
    </row>
    <row spans="1:6" r="34">
      <c t="s" s="4" r="A34">
        <v>198</v>
      </c>
      <c t="n" s="8" r="B34">
        <v>32.6</v>
      </c>
      <c t="n" s="8" r="D34">
        <v>32.6</v>
      </c>
      <c t="n" s="8" r="F34">
        <v>29.6</v>
      </c>
    </row>
    <row spans="1:6" r="35">
      <c t="s" s="4" r="A35">
        <v>211</v>
      </c>
    </row>
    <row spans="1:6" r="36">
      <c t="s" s="3" r="A36">
        <v>132</v>
      </c>
    </row>
    <row spans="1:6" r="37">
      <c t="s" s="4" r="A37">
        <v>198</v>
      </c>
      <c t="n" s="8" r="B37">
        <v>6.7</v>
      </c>
      <c t="n" s="8" r="D37">
        <v>6.7</v>
      </c>
      <c t="n" s="7" r="F37">
        <v>6.7</v>
      </c>
    </row>
    <row spans="1:6" r="38">
      <c t="s" s="4" r="A38">
        <v>212</v>
      </c>
    </row>
    <row spans="1:6" r="39">
      <c t="s" s="3" r="A39">
        <v>132</v>
      </c>
    </row>
    <row spans="1:6" r="40">
      <c t="s" s="4" r="A40">
        <v>213</v>
      </c>
      <c t="n" s="7" r="B40">
        <v>0.1</v>
      </c>
      <c t="n" s="7" r="C40">
        <v>0.3</v>
      </c>
      <c t="n" s="7" r="D40">
        <v>0.4</v>
      </c>
      <c t="n" s="7" r="E40">
        <v>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6</v>
      </c>
      <c t="s" s="2" r="B1">
        <v>23</v>
      </c>
      <c t="s" s="2" r="C1">
        <v>24</v>
      </c>
    </row>
    <row spans="1:3" r="2">
      <c t="s" s="3" r="A2">
        <v>57</v>
      </c>
    </row>
    <row spans="1:3" r="3">
      <c t="s" s="4" r="A3">
        <v>58</v>
      </c>
      <c t="n" s="7" r="B3">
        <v>7.2</v>
      </c>
      <c t="n" s="7" r="C3">
        <v>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14</v>
      </c>
      <c t="s" s="2" r="B1">
        <v>215</v>
      </c>
    </row>
    <row spans="1:2" r="2">
      <c t="s" s="3" r="A2">
        <v>216</v>
      </c>
    </row>
    <row spans="1:2" r="3">
      <c t="s" s="4" r="A3">
        <v>37</v>
      </c>
      <c t="n" s="7" r="B3">
        <v>174.5</v>
      </c>
    </row>
    <row spans="1:2" r="4">
      <c t="s" s="4" r="A4">
        <v>49</v>
      </c>
      <c t="n" s="9" r="B4">
        <v>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17</v>
      </c>
      <c t="s" s="2" r="B1">
        <v>218</v>
      </c>
      <c t="s" s="2" r="C1">
        <v>23</v>
      </c>
    </row>
    <row spans="1:3" r="2">
      <c t="s" s="3" r="A2">
        <v>219</v>
      </c>
    </row>
    <row spans="1:3" r="3">
      <c t="s" s="4" r="A3">
        <v>220</v>
      </c>
      <c t="n" s="7" r="C3">
        <v>54.3</v>
      </c>
    </row>
    <row spans="1:3" r="4">
      <c t="s" s="4" r="A4">
        <v>221</v>
      </c>
    </row>
    <row spans="1:3" r="5">
      <c t="s" s="3" r="A5">
        <v>219</v>
      </c>
    </row>
    <row spans="1:3" r="6">
      <c t="s" s="4" r="A6">
        <v>220</v>
      </c>
      <c t="n" s="7" r="B6">
        <v>5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22</v>
      </c>
      <c t="s" s="2" r="B1">
        <v>23</v>
      </c>
      <c t="s" s="2" r="C1">
        <v>24</v>
      </c>
    </row>
    <row spans="1:3" r="2">
      <c t="s" s="3" r="A2">
        <v>134</v>
      </c>
    </row>
    <row spans="1:3" r="3">
      <c t="s" s="4" r="A3">
        <v>223</v>
      </c>
      <c t="n" s="7" r="B3">
        <v>41.8</v>
      </c>
      <c t="n" s="7" r="C3">
        <v>38.8</v>
      </c>
    </row>
    <row spans="1:3" r="4">
      <c t="s" s="4" r="A4">
        <v>224</v>
      </c>
      <c t="n" s="8" r="B4">
        <v>12.4</v>
      </c>
      <c t="n" s="8" r="C4">
        <v>13.1</v>
      </c>
    </row>
    <row spans="1:3" r="5">
      <c t="s" s="4" r="A5">
        <v>225</v>
      </c>
      <c t="n" s="8" r="B5">
        <v>12.6</v>
      </c>
      <c t="n" s="8" r="C5">
        <v>19.6</v>
      </c>
    </row>
    <row spans="1:3" r="6">
      <c t="s" s="4" r="A6">
        <v>226</v>
      </c>
      <c t="n" s="8" r="B6">
        <v>9.6</v>
      </c>
      <c t="n" s="8" r="C6">
        <v>9.6</v>
      </c>
    </row>
    <row spans="1:3" r="7">
      <c t="s" s="4" r="A7">
        <v>227</v>
      </c>
      <c t="n" s="8" r="B7">
        <v>3.8</v>
      </c>
      <c t="n" s="8" r="C7">
        <v>4.5</v>
      </c>
    </row>
    <row spans="1:3" r="8">
      <c t="s" s="4" r="A8">
        <v>228</v>
      </c>
      <c t="n" s="8" r="B8">
        <v>0.7</v>
      </c>
      <c t="n" s="8" r="C8">
        <v>0.7</v>
      </c>
    </row>
    <row spans="1:3" r="9">
      <c t="s" s="4" r="A9">
        <v>229</v>
      </c>
      <c t="n" s="8" r="B9">
        <v>24.6</v>
      </c>
      <c t="n" s="8" r="C9">
        <v>20.2</v>
      </c>
    </row>
    <row spans="1:3" r="10">
      <c t="s" s="4" r="A10">
        <v>230</v>
      </c>
      <c t="n" s="7" r="B10">
        <v>105.5</v>
      </c>
      <c t="n" s="7" r="C10">
        <v>10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1</v>
      </c>
      <c t="s" s="2" r="B1">
        <v>23</v>
      </c>
      <c t="s" s="2" r="C1">
        <v>232</v>
      </c>
      <c t="s" s="2" r="D1">
        <v>24</v>
      </c>
    </row>
    <row spans="1:4" r="2">
      <c t="s" s="3" r="A2">
        <v>233</v>
      </c>
    </row>
    <row spans="1:4" r="3">
      <c t="s" s="4" r="A3">
        <v>234</v>
      </c>
      <c t="n" s="7" r="B3">
        <v>192.3</v>
      </c>
    </row>
    <row spans="1:4" r="4">
      <c t="s" s="4" r="A4">
        <v>235</v>
      </c>
      <c t="s" s="4" r="B4">
        <v>236</v>
      </c>
    </row>
    <row spans="1:4" r="5">
      <c t="s" s="4" r="A5">
        <v>237</v>
      </c>
      <c t="n" s="9" r="B5">
        <v>2973</v>
      </c>
      <c t="n" s="7" r="D5">
        <v>2910.2</v>
      </c>
    </row>
    <row spans="1:4" r="6">
      <c t="s" s="4" r="A6">
        <v>238</v>
      </c>
      <c t="n" s="8" r="B6">
        <v>5.4</v>
      </c>
      <c t="n" s="8" r="D6">
        <v>7.4</v>
      </c>
    </row>
    <row spans="1:4" r="7">
      <c t="s" s="4" r="A7">
        <v>239</v>
      </c>
      <c t="n" s="8" r="B7">
        <v>2978.4</v>
      </c>
      <c t="n" s="8" r="D7">
        <v>2917.6</v>
      </c>
    </row>
    <row spans="1:4" r="8">
      <c t="s" s="4" r="A8">
        <v>240</v>
      </c>
      <c t="n" s="8" r="B8">
        <v>-25.3</v>
      </c>
      <c t="n" s="8" r="D8">
        <v>-35.4</v>
      </c>
    </row>
    <row spans="1:4" r="9">
      <c t="s" s="4" r="A9">
        <v>241</v>
      </c>
      <c t="n" s="8" r="B9">
        <v>2953.1</v>
      </c>
      <c t="n" s="8" r="D9">
        <v>2882.2</v>
      </c>
    </row>
    <row spans="1:4" r="10">
      <c t="s" s="4" r="A10">
        <v>242</v>
      </c>
      <c t="n" s="8" r="B10">
        <v>-22.9</v>
      </c>
      <c t="n" s="8" r="D10">
        <v>-20.6</v>
      </c>
    </row>
    <row spans="1:4" r="11">
      <c t="s" s="4" r="A11">
        <v>243</v>
      </c>
      <c t="n" s="7" r="B11">
        <v>2930.2</v>
      </c>
      <c t="n" s="8" r="D11">
        <v>2861.6</v>
      </c>
    </row>
    <row spans="1:4" r="12">
      <c t="s" s="4" r="A12">
        <v>244</v>
      </c>
    </row>
    <row spans="1:4" r="13">
      <c t="s" s="3" r="A13">
        <v>233</v>
      </c>
    </row>
    <row spans="1:4" r="14">
      <c t="s" s="4" r="A14">
        <v>235</v>
      </c>
      <c t="s" s="4" r="B14">
        <v>245</v>
      </c>
    </row>
    <row spans="1:4" r="15">
      <c t="s" s="4" r="A15">
        <v>237</v>
      </c>
      <c t="n" s="7" r="B15">
        <v>2053.1</v>
      </c>
      <c t="n" s="8" r="D15">
        <v>1400.8</v>
      </c>
    </row>
    <row spans="1:4" r="16">
      <c t="s" s="4" r="A16">
        <v>240</v>
      </c>
      <c t="n" s="8" r="B16">
        <v>-14.1</v>
      </c>
    </row>
    <row spans="1:4" r="17">
      <c t="s" s="4" r="A17">
        <v>246</v>
      </c>
      <c t="n" s="8" r="B17">
        <v>11.9</v>
      </c>
    </row>
    <row spans="1:4" r="18">
      <c t="s" s="4" r="A18">
        <v>247</v>
      </c>
    </row>
    <row spans="1:4" r="19">
      <c t="s" s="3" r="A19">
        <v>233</v>
      </c>
    </row>
    <row spans="1:4" r="20">
      <c t="s" s="4" r="A20">
        <v>237</v>
      </c>
      <c t="n" s="8" r="D20">
        <v>383.4</v>
      </c>
    </row>
    <row spans="1:4" r="21">
      <c t="s" s="4" r="A21">
        <v>248</v>
      </c>
    </row>
    <row spans="1:4" r="22">
      <c t="s" s="3" r="A22">
        <v>233</v>
      </c>
    </row>
    <row spans="1:4" r="23">
      <c t="s" s="4" r="A23">
        <v>234</v>
      </c>
      <c t="n" s="7" r="B23">
        <v>192.3</v>
      </c>
    </row>
    <row spans="1:4" r="24">
      <c t="s" s="4" r="A24">
        <v>235</v>
      </c>
      <c t="s" s="4" r="B24">
        <v>249</v>
      </c>
    </row>
    <row spans="1:4" r="25">
      <c t="s" s="4" r="A25">
        <v>240</v>
      </c>
      <c t="n" s="7" r="B25">
        <v>-2.1</v>
      </c>
    </row>
    <row spans="1:4" r="26">
      <c t="s" s="4" r="A26">
        <v>250</v>
      </c>
      <c t="n" s="6" r="B26">
        <v>200</v>
      </c>
    </row>
    <row spans="1:4" r="27">
      <c t="s" s="4" r="A27">
        <v>251</v>
      </c>
      <c t="n" s="8" r="B27">
        <v>7.7</v>
      </c>
    </row>
    <row spans="1:4" r="28">
      <c t="s" s="4" r="A28">
        <v>252</v>
      </c>
      <c t="n" s="9" r="B28">
        <v>0</v>
      </c>
    </row>
    <row spans="1:4" r="29">
      <c t="s" s="4" r="A29">
        <v>253</v>
      </c>
    </row>
    <row spans="1:4" r="30">
      <c t="s" s="3" r="A30">
        <v>233</v>
      </c>
    </row>
    <row spans="1:4" r="31">
      <c t="s" s="4" r="A31">
        <v>235</v>
      </c>
      <c t="s" s="4" r="B31">
        <v>254</v>
      </c>
    </row>
    <row spans="1:4" r="32">
      <c t="s" s="4" r="A32">
        <v>237</v>
      </c>
      <c t="n" s="7" r="B32">
        <v>831.5</v>
      </c>
      <c t="n" s="8" r="D32">
        <v>833.5</v>
      </c>
    </row>
    <row spans="1:4" r="33">
      <c t="s" s="4" r="A33">
        <v>240</v>
      </c>
      <c t="n" s="8" r="B33">
        <v>-8.1</v>
      </c>
    </row>
    <row spans="1:4" r="34">
      <c t="s" s="4" r="A34">
        <v>255</v>
      </c>
      <c t="n" s="7" r="B34">
        <v>6.5</v>
      </c>
    </row>
    <row spans="1:4" r="35">
      <c t="s" s="4" r="A35">
        <v>256</v>
      </c>
    </row>
    <row spans="1:4" r="36">
      <c t="s" s="3" r="A36">
        <v>233</v>
      </c>
    </row>
    <row spans="1:4" r="37">
      <c t="s" s="4" r="A37">
        <v>235</v>
      </c>
      <c t="s" s="4" r="B37">
        <v>257</v>
      </c>
    </row>
    <row spans="1:4" r="38">
      <c t="s" s="4" r="A38">
        <v>237</v>
      </c>
      <c t="n" s="7" r="B38">
        <v>88.40000000000001</v>
      </c>
      <c t="n" s="9" r="C38">
        <v>89</v>
      </c>
      <c t="n" s="7" r="D38">
        <v>292.5</v>
      </c>
    </row>
    <row spans="1:4" r="39">
      <c t="s" s="4" r="A39">
        <v>240</v>
      </c>
      <c t="n" s="6" r="B39">
        <v>-1</v>
      </c>
    </row>
    <row spans="1:4" r="40">
      <c t="s" s="4" r="A40">
        <v>246</v>
      </c>
      <c t="n" s="7" r="B40">
        <v>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M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258</v>
      </c>
      <c t="s" s="2" r="B1">
        <v>232</v>
      </c>
      <c t="s" s="2" r="C1">
        <v>259</v>
      </c>
      <c t="s" s="2" r="D1">
        <v>260</v>
      </c>
      <c t="s" s="2" r="E1">
        <v>261</v>
      </c>
      <c t="s" s="2" r="F1">
        <v>262</v>
      </c>
      <c t="s" s="2" r="G1">
        <v>263</v>
      </c>
      <c t="s" s="2" r="H1">
        <v>23</v>
      </c>
      <c t="s" s="2" r="I1">
        <v>23</v>
      </c>
      <c t="s" s="2" r="J1">
        <v>61</v>
      </c>
      <c t="s" s="2" r="K1">
        <v>24</v>
      </c>
      <c t="s" s="2" r="L1">
        <v>264</v>
      </c>
      <c t="s" s="2" r="M1">
        <v>265</v>
      </c>
    </row>
    <row spans="1:13" r="2">
      <c t="s" s="3" r="A2">
        <v>233</v>
      </c>
    </row>
    <row spans="1:13" r="3">
      <c t="s" s="4" r="A3">
        <v>266</v>
      </c>
      <c t="n" s="7" r="H3">
        <v>28.1</v>
      </c>
      <c t="n" s="7" r="I3">
        <v>30.6</v>
      </c>
      <c t="n" s="7" r="J3">
        <v>22.9</v>
      </c>
    </row>
    <row spans="1:13" r="4">
      <c t="s" s="4" r="A4">
        <v>237</v>
      </c>
      <c t="n" s="6" r="H4">
        <v>2973</v>
      </c>
      <c t="n" s="6" r="I4">
        <v>2973</v>
      </c>
      <c t="n" s="7" r="K4">
        <v>2910.2</v>
      </c>
    </row>
    <row spans="1:13" r="5">
      <c t="s" s="4" r="A5">
        <v>267</v>
      </c>
    </row>
    <row spans="1:13" r="6">
      <c t="s" s="3" r="A6">
        <v>233</v>
      </c>
    </row>
    <row spans="1:13" r="7">
      <c t="s" s="4" r="A7">
        <v>266</v>
      </c>
      <c t="n" s="7" r="F7">
        <v>22.9</v>
      </c>
    </row>
    <row spans="1:13" r="8">
      <c t="s" s="4" r="A8">
        <v>268</v>
      </c>
      <c t="n" s="6" r="F8">
        <v>150</v>
      </c>
    </row>
    <row spans="1:13" r="9">
      <c t="s" s="4" r="A9">
        <v>244</v>
      </c>
    </row>
    <row spans="1:13" r="10">
      <c t="s" s="3" r="A10">
        <v>233</v>
      </c>
    </row>
    <row spans="1:13" r="11">
      <c t="s" s="4" r="A11">
        <v>269</v>
      </c>
      <c t="n" s="9" r="C11">
        <v>1825</v>
      </c>
    </row>
    <row spans="1:13" r="12">
      <c t="s" s="4" r="A12">
        <v>266</v>
      </c>
      <c t="n" s="8" r="C12">
        <v>10.5</v>
      </c>
    </row>
    <row spans="1:13" r="13">
      <c t="s" s="4" r="A13">
        <v>237</v>
      </c>
      <c t="n" s="7" r="H13">
        <v>2053.1</v>
      </c>
      <c t="n" s="7" r="I13">
        <v>2053.1</v>
      </c>
      <c t="n" s="8" r="K13">
        <v>1400.8</v>
      </c>
    </row>
    <row spans="1:13" r="14">
      <c t="s" s="4" r="A14">
        <v>270</v>
      </c>
    </row>
    <row spans="1:13" r="15">
      <c t="s" s="3" r="A15">
        <v>233</v>
      </c>
    </row>
    <row spans="1:13" r="16">
      <c t="s" s="4" r="A16">
        <v>271</v>
      </c>
      <c t="n" s="9" r="C16">
        <v>2065</v>
      </c>
    </row>
    <row spans="1:13" r="17">
      <c t="s" s="4" r="A17">
        <v>272</v>
      </c>
      <c t="s" s="4" r="C17">
        <v>273</v>
      </c>
    </row>
    <row spans="1:13" r="18">
      <c t="s" s="4" r="A18">
        <v>274</v>
      </c>
      <c t="s" s="4" r="C18">
        <v>275</v>
      </c>
    </row>
    <row spans="1:13" r="19">
      <c t="s" s="4" r="A19">
        <v>276</v>
      </c>
      <c t="n" s="9" r="C19">
        <v>240</v>
      </c>
    </row>
    <row spans="1:13" r="20">
      <c t="s" s="4" r="A20">
        <v>277</v>
      </c>
    </row>
    <row spans="1:13" r="21">
      <c t="s" s="3" r="A21">
        <v>233</v>
      </c>
    </row>
    <row spans="1:13" r="22">
      <c t="s" s="4" r="A22">
        <v>278</v>
      </c>
      <c t="s" s="4" r="C22">
        <v>279</v>
      </c>
    </row>
    <row spans="1:13" r="23">
      <c t="s" s="4" r="A23">
        <v>280</v>
      </c>
      <c t="s" s="4" r="C23">
        <v>281</v>
      </c>
    </row>
    <row spans="1:13" r="24">
      <c t="s" s="4" r="A24">
        <v>282</v>
      </c>
    </row>
    <row spans="1:13" r="25">
      <c t="s" s="3" r="A25">
        <v>233</v>
      </c>
    </row>
    <row spans="1:13" r="26">
      <c t="s" s="4" r="A26">
        <v>278</v>
      </c>
      <c t="s" s="4" r="C26">
        <v>283</v>
      </c>
    </row>
    <row spans="1:13" r="27">
      <c t="s" s="4" r="A27">
        <v>284</v>
      </c>
    </row>
    <row spans="1:13" r="28">
      <c t="s" s="3" r="A28">
        <v>233</v>
      </c>
    </row>
    <row spans="1:13" r="29">
      <c t="s" s="4" r="A29">
        <v>271</v>
      </c>
      <c t="n" s="7" r="E29">
        <v>432.5</v>
      </c>
    </row>
    <row spans="1:13" r="30">
      <c t="s" s="4" r="A30">
        <v>285</v>
      </c>
    </row>
    <row spans="1:13" r="31">
      <c t="s" s="3" r="A31">
        <v>233</v>
      </c>
    </row>
    <row spans="1:13" r="32">
      <c t="s" s="4" r="A32">
        <v>278</v>
      </c>
      <c t="s" s="4" r="E32">
        <v>279</v>
      </c>
    </row>
    <row spans="1:13" r="33">
      <c t="s" s="4" r="A33">
        <v>280</v>
      </c>
      <c t="s" s="4" r="E33">
        <v>281</v>
      </c>
    </row>
    <row spans="1:13" r="34">
      <c t="s" s="4" r="A34">
        <v>286</v>
      </c>
    </row>
    <row spans="1:13" r="35">
      <c t="s" s="3" r="A35">
        <v>233</v>
      </c>
    </row>
    <row spans="1:13" r="36">
      <c t="s" s="4" r="A36">
        <v>278</v>
      </c>
      <c t="s" s="4" r="E36">
        <v>283</v>
      </c>
    </row>
    <row spans="1:13" r="37">
      <c t="s" s="4" r="A37">
        <v>287</v>
      </c>
    </row>
    <row spans="1:13" r="38">
      <c t="s" s="3" r="A38">
        <v>233</v>
      </c>
    </row>
    <row spans="1:13" r="39">
      <c t="s" s="4" r="A39">
        <v>271</v>
      </c>
      <c t="n" s="7" r="F39">
        <v>1411.4</v>
      </c>
    </row>
    <row spans="1:13" r="40">
      <c t="s" s="4" r="A40">
        <v>288</v>
      </c>
    </row>
    <row spans="1:13" r="41">
      <c t="s" s="3" r="A41">
        <v>233</v>
      </c>
    </row>
    <row spans="1:13" r="42">
      <c t="s" s="4" r="A42">
        <v>278</v>
      </c>
      <c t="s" s="4" r="F42">
        <v>279</v>
      </c>
    </row>
    <row spans="1:13" r="43">
      <c t="s" s="4" r="A43">
        <v>280</v>
      </c>
      <c t="s" s="4" r="F43">
        <v>281</v>
      </c>
    </row>
    <row spans="1:13" r="44">
      <c t="s" s="4" r="A44">
        <v>289</v>
      </c>
    </row>
    <row spans="1:13" r="45">
      <c t="s" s="3" r="A45">
        <v>233</v>
      </c>
    </row>
    <row spans="1:13" r="46">
      <c t="s" s="4" r="A46">
        <v>278</v>
      </c>
      <c t="s" s="4" r="F46">
        <v>283</v>
      </c>
    </row>
    <row spans="1:13" r="47">
      <c t="s" s="4" r="A47">
        <v>290</v>
      </c>
    </row>
    <row spans="1:13" r="48">
      <c t="s" s="3" r="A48">
        <v>233</v>
      </c>
    </row>
    <row spans="1:13" r="49">
      <c t="s" s="4" r="A49">
        <v>237</v>
      </c>
      <c t="n" s="7" r="F49">
        <v>1560.4</v>
      </c>
    </row>
    <row spans="1:13" r="50">
      <c t="s" s="4" r="A50">
        <v>291</v>
      </c>
    </row>
    <row spans="1:13" r="51">
      <c t="s" s="3" r="A51">
        <v>233</v>
      </c>
    </row>
    <row spans="1:13" r="52">
      <c t="s" s="4" r="A52">
        <v>278</v>
      </c>
      <c t="s" s="4" r="G52">
        <v>292</v>
      </c>
    </row>
    <row spans="1:13" r="53">
      <c t="s" s="4" r="A53">
        <v>293</v>
      </c>
    </row>
    <row spans="1:13" r="54">
      <c t="s" s="3" r="A54">
        <v>233</v>
      </c>
    </row>
    <row spans="1:13" r="55">
      <c t="s" s="4" r="A55">
        <v>278</v>
      </c>
      <c t="s" s="4" r="G55">
        <v>294</v>
      </c>
    </row>
    <row spans="1:13" r="56">
      <c t="s" s="4" r="A56">
        <v>247</v>
      </c>
    </row>
    <row spans="1:13" r="57">
      <c t="s" s="3" r="A57">
        <v>233</v>
      </c>
    </row>
    <row spans="1:13" r="58">
      <c t="s" s="4" r="A58">
        <v>269</v>
      </c>
      <c t="n" s="7" r="E58">
        <v>382.5</v>
      </c>
    </row>
    <row spans="1:13" r="59">
      <c t="s" s="4" r="A59">
        <v>266</v>
      </c>
      <c t="n" s="7" r="E59">
        <v>2.5</v>
      </c>
    </row>
    <row spans="1:13" r="60">
      <c t="s" s="4" r="A60">
        <v>237</v>
      </c>
      <c t="n" s="8" r="K60">
        <v>383.4</v>
      </c>
    </row>
    <row spans="1:13" r="61">
      <c t="s" s="4" r="A61">
        <v>295</v>
      </c>
    </row>
    <row spans="1:13" r="62">
      <c t="s" s="3" r="A62">
        <v>233</v>
      </c>
    </row>
    <row spans="1:13" r="63">
      <c t="s" s="4" r="A63">
        <v>278</v>
      </c>
      <c t="s" s="4" r="E63">
        <v>296</v>
      </c>
    </row>
    <row spans="1:13" r="64">
      <c t="s" s="4" r="A64">
        <v>280</v>
      </c>
      <c t="s" s="4" r="E64">
        <v>297</v>
      </c>
    </row>
    <row spans="1:13" r="65">
      <c t="s" s="4" r="A65">
        <v>298</v>
      </c>
    </row>
    <row spans="1:13" r="66">
      <c t="s" s="3" r="A66">
        <v>233</v>
      </c>
    </row>
    <row spans="1:13" r="67">
      <c t="s" s="4" r="A67">
        <v>278</v>
      </c>
      <c t="s" s="4" r="E67">
        <v>299</v>
      </c>
    </row>
    <row spans="1:13" r="68">
      <c t="s" s="4" r="A68">
        <v>300</v>
      </c>
    </row>
    <row spans="1:13" r="69">
      <c t="s" s="3" r="A69">
        <v>233</v>
      </c>
    </row>
    <row spans="1:13" r="70">
      <c t="s" s="4" r="A70">
        <v>271</v>
      </c>
      <c t="n" s="9" r="L70">
        <v>200</v>
      </c>
    </row>
    <row spans="1:13" r="71">
      <c t="s" s="4" r="A71">
        <v>301</v>
      </c>
      <c t="n" s="6" r="L71">
        <v>180</v>
      </c>
    </row>
    <row spans="1:13" r="72">
      <c t="s" s="4" r="A72">
        <v>302</v>
      </c>
      <c t="n" s="9" r="L72">
        <v>180</v>
      </c>
    </row>
    <row spans="1:13" r="73">
      <c t="s" s="4" r="A73">
        <v>303</v>
      </c>
    </row>
    <row spans="1:13" r="74">
      <c t="s" s="3" r="A74">
        <v>233</v>
      </c>
    </row>
    <row spans="1:13" r="75">
      <c t="s" s="4" r="A75">
        <v>271</v>
      </c>
      <c t="n" s="9" r="M75">
        <v>200</v>
      </c>
    </row>
    <row spans="1:13" r="76">
      <c t="s" s="4" r="A76">
        <v>256</v>
      </c>
    </row>
    <row spans="1:13" r="77">
      <c t="s" s="3" r="A77">
        <v>233</v>
      </c>
    </row>
    <row spans="1:13" r="78">
      <c t="s" s="4" r="A78">
        <v>269</v>
      </c>
      <c t="n" s="7" r="D78">
        <v>69.7</v>
      </c>
    </row>
    <row spans="1:13" r="79">
      <c t="s" s="4" r="A79">
        <v>304</v>
      </c>
      <c t="s" s="4" r="H79">
        <v>257</v>
      </c>
      <c t="s" s="4" r="I79">
        <v>257</v>
      </c>
    </row>
    <row spans="1:13" r="80">
      <c t="s" s="4" r="A80">
        <v>305</v>
      </c>
      <c t="n" s="7" r="B80">
        <v>159.1</v>
      </c>
      <c t="n" s="8" r="D80">
        <v>46.9</v>
      </c>
    </row>
    <row spans="1:13" r="81">
      <c t="s" s="4" r="A81">
        <v>306</v>
      </c>
      <c t="n" s="8" r="B81">
        <v>10.7</v>
      </c>
      <c t="n" s="8" r="D81">
        <v>3.1</v>
      </c>
    </row>
    <row spans="1:13" r="82">
      <c t="s" s="4" r="A82">
        <v>307</v>
      </c>
      <c t="n" s="8" r="B82">
        <v>3.5</v>
      </c>
      <c t="n" s="8" r="D82">
        <v>19.7</v>
      </c>
    </row>
    <row spans="1:13" r="83">
      <c t="s" s="4" r="A83">
        <v>308</v>
      </c>
      <c t="n" s="6" r="B83">
        <v>29</v>
      </c>
      <c t="n" s="7" r="D83">
        <v>0.9</v>
      </c>
    </row>
    <row spans="1:13" r="84">
      <c t="s" s="4" r="A84">
        <v>237</v>
      </c>
      <c t="n" s="9" r="B84">
        <v>89</v>
      </c>
      <c t="n" s="7" r="H84">
        <v>88.40000000000001</v>
      </c>
      <c t="n" s="7" r="I84">
        <v>88.40000000000001</v>
      </c>
      <c t="n" s="7" r="K84">
        <v>292.5</v>
      </c>
    </row>
    <row spans="1:13" r="85">
      <c t="s" s="4" r="A85">
        <v>309</v>
      </c>
    </row>
    <row spans="1:13" r="86">
      <c t="s" s="3" r="A86">
        <v>233</v>
      </c>
    </row>
    <row spans="1:13" r="87">
      <c t="s" s="4" r="A87">
        <v>304</v>
      </c>
      <c t="s" s="4" r="H87">
        <v>257</v>
      </c>
      <c t="s" s="4" r="I87">
        <v>25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s="1" r="A1">
        <v>310</v>
      </c>
      <c t="s" s="2" r="B1">
        <v>215</v>
      </c>
    </row>
    <row spans="1:2" r="2">
      <c t="s" s="3" r="A2">
        <v>139</v>
      </c>
    </row>
    <row spans="1:2" r="3">
      <c t="s" s="4" r="A3">
        <v>311</v>
      </c>
      <c t="n" s="9" r="B3">
        <v>0</v>
      </c>
    </row>
    <row spans="1:2" r="4">
      <c t="s" s="4" r="A4">
        <v>312</v>
      </c>
      <c t="n" s="9" r="B4">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313</v>
      </c>
      <c t="s" s="2" r="B1">
        <v>1</v>
      </c>
    </row>
    <row spans="1:3" r="2">
      <c t="s" s="2" r="B2">
        <v>23</v>
      </c>
      <c t="s" s="2" r="C2">
        <v>24</v>
      </c>
    </row>
    <row spans="1:3" r="3">
      <c t="s" s="3" r="A3">
        <v>314</v>
      </c>
    </row>
    <row spans="1:3" r="4">
      <c t="s" s="4" r="A4">
        <v>315</v>
      </c>
      <c t="n" s="9" r="B4">
        <v>0</v>
      </c>
    </row>
    <row spans="1:3" r="5">
      <c t="s" s="4" r="A5">
        <v>316</v>
      </c>
      <c t="n" s="6" r="B5">
        <v>0</v>
      </c>
    </row>
    <row spans="1:3" r="6">
      <c t="s" s="4" r="A6">
        <v>317</v>
      </c>
      <c t="n" s="6" r="B6">
        <v>0</v>
      </c>
    </row>
    <row spans="1:3" r="7">
      <c t="s" s="4" r="A7">
        <v>318</v>
      </c>
      <c t="n" s="6" r="B7">
        <v>0</v>
      </c>
    </row>
    <row spans="1:3" r="8">
      <c t="s" s="4" r="A8">
        <v>319</v>
      </c>
      <c t="n" s="6" r="B8">
        <v>0</v>
      </c>
    </row>
    <row spans="1:3" r="9">
      <c t="s" s="4" r="A9">
        <v>320</v>
      </c>
      <c t="n" s="6" r="B9">
        <v>0</v>
      </c>
    </row>
    <row spans="1:3" r="10">
      <c t="s" s="4" r="A10">
        <v>321</v>
      </c>
      <c t="n" s="6" r="B10">
        <v>0</v>
      </c>
    </row>
    <row spans="1:3" r="11">
      <c t="s" s="4" r="A11">
        <v>322</v>
      </c>
      <c t="n" s="6" r="B11">
        <v>0</v>
      </c>
    </row>
    <row spans="1:3" r="12">
      <c t="s" s="4" r="A12">
        <v>323</v>
      </c>
      <c t="n" s="6" r="B12">
        <v>3015700000</v>
      </c>
    </row>
    <row spans="1:3" r="13">
      <c t="s" s="4" r="A13">
        <v>324</v>
      </c>
      <c t="n" s="9" r="B13">
        <v>2979000000</v>
      </c>
    </row>
    <row spans="1:3" r="14">
      <c t="s" s="4" r="A14">
        <v>325</v>
      </c>
    </row>
    <row spans="1:3" r="15">
      <c t="s" s="3" r="A15">
        <v>314</v>
      </c>
    </row>
    <row spans="1:3" r="16">
      <c t="s" s="4" r="A16">
        <v>326</v>
      </c>
      <c t="n" s="9" r="C16">
        <v>2300000</v>
      </c>
    </row>
    <row spans="1:3" r="17">
      <c t="s" s="4" r="A17">
        <v>327</v>
      </c>
      <c t="n" s="6" r="C17">
        <v>2300000</v>
      </c>
    </row>
    <row spans="1:3" r="18">
      <c t="s" s="4" r="A18">
        <v>328</v>
      </c>
    </row>
    <row spans="1:3" r="19">
      <c t="s" s="3" r="A19">
        <v>314</v>
      </c>
    </row>
    <row spans="1:3" r="20">
      <c t="s" s="4" r="A20">
        <v>326</v>
      </c>
      <c t="n" s="6" r="C20">
        <v>2300000</v>
      </c>
    </row>
    <row spans="1:3" r="21">
      <c t="s" s="4" r="A21">
        <v>327</v>
      </c>
      <c t="n" s="9" r="C21">
        <v>23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29</v>
      </c>
      <c t="s" s="2" r="B1">
        <v>60</v>
      </c>
      <c t="s" s="2" r="D1">
        <v>1</v>
      </c>
    </row>
    <row spans="1:6" r="2">
      <c t="s" s="2" r="B2">
        <v>23</v>
      </c>
      <c t="s" s="2" r="C2">
        <v>61</v>
      </c>
      <c t="s" s="2" r="D2">
        <v>23</v>
      </c>
      <c t="s" s="2" r="E2">
        <v>61</v>
      </c>
      <c t="s" s="2" r="F2">
        <v>24</v>
      </c>
    </row>
    <row spans="1:6" r="3">
      <c t="s" s="3" r="A3">
        <v>330</v>
      </c>
    </row>
    <row spans="1:6" r="4">
      <c t="s" s="4" r="A4">
        <v>331</v>
      </c>
      <c t="n" s="7" r="F4">
        <v>1.6</v>
      </c>
    </row>
    <row spans="1:6" r="5">
      <c t="s" s="4" r="A5">
        <v>99</v>
      </c>
      <c t="n" s="6" r="F5">
        <v>1</v>
      </c>
    </row>
    <row spans="1:6" r="6">
      <c t="s" s="4" r="A6">
        <v>332</v>
      </c>
      <c t="n" s="8" r="F6">
        <v>-0.9</v>
      </c>
    </row>
    <row spans="1:6" r="7">
      <c t="s" s="4" r="A7">
        <v>333</v>
      </c>
      <c t="n" s="8" r="F7">
        <v>1.7</v>
      </c>
    </row>
    <row spans="1:6" r="8">
      <c t="s" s="3" r="A8">
        <v>334</v>
      </c>
    </row>
    <row spans="1:6" r="9">
      <c t="s" s="4" r="A9">
        <v>335</v>
      </c>
      <c t="n" s="7" r="B9">
        <v>90.90000000000001</v>
      </c>
      <c t="n" s="7" r="D9">
        <v>90.90000000000001</v>
      </c>
      <c t="n" s="8" r="F9">
        <v>88.09999999999999</v>
      </c>
    </row>
    <row spans="1:6" r="10">
      <c t="s" s="4" r="A10">
        <v>331</v>
      </c>
      <c t="n" s="8" r="B10">
        <v>8.800000000000001</v>
      </c>
      <c t="n" s="8" r="D10">
        <v>8.800000000000001</v>
      </c>
    </row>
    <row spans="1:6" r="11">
      <c t="s" s="4" r="A11">
        <v>336</v>
      </c>
      <c t="n" s="8" r="B11">
        <v>3.5</v>
      </c>
      <c t="n" s="8" r="D11">
        <v>3.5</v>
      </c>
      <c t="n" s="8" r="F11">
        <v>-0.4</v>
      </c>
    </row>
    <row spans="1:6" r="12">
      <c t="s" s="4" r="A12">
        <v>337</v>
      </c>
      <c t="n" s="8" r="B12">
        <v>-1.5</v>
      </c>
      <c t="n" s="8" r="D12">
        <v>-1.5</v>
      </c>
    </row>
    <row spans="1:6" r="13">
      <c t="s" s="4" r="A13">
        <v>67</v>
      </c>
      <c t="n" s="8" r="B13">
        <v>-169.7</v>
      </c>
      <c t="n" s="8" r="D13">
        <v>-169.7</v>
      </c>
      <c t="n" s="8" r="F13">
        <v>-69.90000000000001</v>
      </c>
    </row>
    <row spans="1:6" r="14">
      <c t="s" s="4" r="A14">
        <v>32</v>
      </c>
      <c t="n" s="8" r="B14">
        <v>-348.2</v>
      </c>
      <c t="n" s="8" r="D14">
        <v>-348.2</v>
      </c>
      <c t="n" s="8" r="F14">
        <v>-280.1</v>
      </c>
    </row>
    <row spans="1:6" r="15">
      <c t="s" s="4" r="A15">
        <v>338</v>
      </c>
      <c t="n" s="8" r="B15">
        <v>10.4</v>
      </c>
      <c t="n" s="8" r="D15">
        <v>10.4</v>
      </c>
    </row>
    <row spans="1:6" r="16">
      <c t="s" s="4" r="A16">
        <v>339</v>
      </c>
      <c t="n" s="8" r="B16">
        <v>3.8</v>
      </c>
      <c t="n" s="8" r="D16">
        <v>3.8</v>
      </c>
      <c t="n" s="8" r="F16">
        <v>3.2</v>
      </c>
    </row>
    <row spans="1:6" r="17">
      <c t="s" s="4" r="A17">
        <v>99</v>
      </c>
      <c t="n" s="8" r="B17">
        <v>7.1</v>
      </c>
      <c t="n" s="8" r="D17">
        <v>7.1</v>
      </c>
    </row>
    <row spans="1:6" r="18">
      <c t="s" s="4" r="A18">
        <v>332</v>
      </c>
      <c t="n" s="8" r="B18">
        <v>-5.6</v>
      </c>
      <c t="n" s="8" r="D18">
        <v>-5.6</v>
      </c>
      <c t="n" s="8" r="F18">
        <v>-32.2</v>
      </c>
    </row>
    <row spans="1:6" r="19">
      <c t="s" s="4" r="A19">
        <v>340</v>
      </c>
      <c t="n" s="8" r="B19">
        <v>-400.5</v>
      </c>
      <c t="n" s="8" r="D19">
        <v>-400.5</v>
      </c>
      <c t="n" s="8" r="F19">
        <v>-291.3</v>
      </c>
    </row>
    <row spans="1:6" r="20">
      <c t="s" s="4" r="A20">
        <v>341</v>
      </c>
      <c t="n" s="8" r="B20">
        <v>-400.5</v>
      </c>
      <c t="n" s="8" r="D20">
        <v>-400.5</v>
      </c>
      <c t="n" s="7" r="F20">
        <v>-289.6</v>
      </c>
    </row>
    <row spans="1:6" r="21">
      <c t="s" s="4" r="A21">
        <v>342</v>
      </c>
      <c t="n" s="7" r="B21">
        <v>5.2</v>
      </c>
      <c t="n" s="7" r="C21">
        <v>-0.8</v>
      </c>
      <c t="n" s="8" r="D21">
        <v>-143.4</v>
      </c>
      <c t="n" s="7" r="E21">
        <v>-2.7</v>
      </c>
    </row>
    <row spans="1:6" r="22">
      <c t="s" s="3" r="A22">
        <v>343</v>
      </c>
    </row>
    <row spans="1:6" r="23">
      <c t="s" s="4" r="A23">
        <v>344</v>
      </c>
      <c t="n" s="8" r="D23">
        <v>-154.9</v>
      </c>
    </row>
    <row spans="1:6" r="24">
      <c t="s" s="4" r="A24">
        <v>345</v>
      </c>
      <c t="n" s="8" r="D24">
        <v>27.6</v>
      </c>
    </row>
    <row spans="1:6" r="25">
      <c t="s" s="4" r="A25">
        <v>346</v>
      </c>
      <c t="n" s="8" r="D25">
        <v>-18.7</v>
      </c>
    </row>
    <row spans="1:6" r="26">
      <c t="s" s="4" r="A26">
        <v>347</v>
      </c>
      <c t="n" s="7" r="D26">
        <v>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15"/>
  </cols>
  <sheetData>
    <row spans="1:2" r="1">
      <c t="s" s="1" r="A1">
        <v>348</v>
      </c>
      <c t="s" s="2" r="B1">
        <v>1</v>
      </c>
    </row>
    <row spans="1:2" r="2">
      <c t="s" s="2" r="B2">
        <v>23</v>
      </c>
    </row>
    <row spans="1:2" r="3">
      <c t="s" s="4" r="A3">
        <v>349</v>
      </c>
    </row>
    <row spans="1:2" r="4">
      <c t="s" s="3" r="A4">
        <v>143</v>
      </c>
    </row>
    <row spans="1:2" r="5">
      <c t="s" s="4" r="A5">
        <v>350</v>
      </c>
      <c t="s" s="4" r="B5">
        <v>351</v>
      </c>
    </row>
    <row spans="1:2" r="6">
      <c t="s" s="4" r="A6">
        <v>352</v>
      </c>
    </row>
    <row spans="1:2" r="7">
      <c t="s" s="3" r="A7">
        <v>143</v>
      </c>
    </row>
    <row spans="1:2" r="8">
      <c t="s" s="4" r="A8">
        <v>350</v>
      </c>
      <c t="s" s="4" r="B8">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353</v>
      </c>
      <c t="s" s="2" r="B1">
        <v>215</v>
      </c>
    </row>
    <row spans="1:2" r="2">
      <c t="s" s="3" r="A2">
        <v>143</v>
      </c>
    </row>
    <row spans="1:2" r="3">
      <c t="s" s="4" r="A3">
        <v>354</v>
      </c>
      <c t="n" s="7" r="B3">
        <v>25.3</v>
      </c>
    </row>
    <row spans="1:2" r="4">
      <c t="s" s="4" r="A4">
        <v>355</v>
      </c>
      <c t="n" s="7" r="B4">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9</v>
      </c>
      <c t="s" s="2" r="B1">
        <v>60</v>
      </c>
      <c t="s" s="2" r="D1">
        <v>1</v>
      </c>
    </row>
    <row spans="1:5" r="2">
      <c t="s" s="2" r="B2">
        <v>23</v>
      </c>
      <c t="s" s="2" r="C2">
        <v>61</v>
      </c>
      <c t="s" s="2" r="D2">
        <v>23</v>
      </c>
      <c t="s" s="2" r="E2">
        <v>61</v>
      </c>
    </row>
    <row spans="1:5" r="3">
      <c t="s" s="3" r="A3">
        <v>62</v>
      </c>
    </row>
    <row spans="1:5" r="4">
      <c t="s" s="4" r="A4">
        <v>63</v>
      </c>
      <c t="n" s="7" r="B4">
        <v>311.2</v>
      </c>
      <c t="n" s="7" r="C4">
        <v>297.7</v>
      </c>
      <c t="n" s="9" r="D4">
        <v>921</v>
      </c>
      <c t="n" s="7" r="E4">
        <v>915.8</v>
      </c>
    </row>
    <row spans="1:5" r="5">
      <c t="s" s="3" r="A5">
        <v>64</v>
      </c>
    </row>
    <row spans="1:5" r="6">
      <c t="s" s="4" r="A6">
        <v>65</v>
      </c>
      <c t="n" s="8" r="B6">
        <v>167.1</v>
      </c>
      <c t="n" s="8" r="C6">
        <v>164.5</v>
      </c>
      <c t="n" s="8" r="D6">
        <v>499.1</v>
      </c>
      <c t="n" s="8" r="E6">
        <v>513.1</v>
      </c>
    </row>
    <row spans="1:5" r="7">
      <c t="s" s="4" r="A7">
        <v>66</v>
      </c>
      <c t="n" s="8" r="B7">
        <v>32.6</v>
      </c>
      <c t="n" s="8" r="C7">
        <v>28.4</v>
      </c>
      <c t="n" s="8" r="D7">
        <v>86.2</v>
      </c>
      <c t="n" s="8" r="E7">
        <v>83.2</v>
      </c>
    </row>
    <row spans="1:5" r="8">
      <c t="s" s="4" r="A8">
        <v>67</v>
      </c>
      <c t="n" s="8" r="B8">
        <v>49.6</v>
      </c>
      <c t="n" s="8" r="C8">
        <v>55.9</v>
      </c>
      <c t="n" s="6" r="D8">
        <v>155</v>
      </c>
      <c t="n" s="8" r="E8">
        <v>166.2</v>
      </c>
    </row>
    <row spans="1:5" r="9">
      <c t="s" s="4" r="A9">
        <v>68</v>
      </c>
      <c t="n" s="8" r="B9">
        <v>0.4</v>
      </c>
      <c t="n" s="8" r="C9">
        <v>0.4</v>
      </c>
      <c t="n" s="8" r="D9">
        <v>1.3</v>
      </c>
      <c t="n" s="8" r="E9">
        <v>1.5</v>
      </c>
    </row>
    <row spans="1:5" r="10">
      <c t="s" s="4" r="A10">
        <v>69</v>
      </c>
      <c t="n" s="8" r="B10">
        <v>249.7</v>
      </c>
      <c t="n" s="8" r="C10">
        <v>249.2</v>
      </c>
      <c t="n" s="8" r="D10">
        <v>741.6</v>
      </c>
      <c t="n" s="6" r="E10">
        <v>764</v>
      </c>
    </row>
    <row spans="1:5" r="11">
      <c t="s" s="4" r="A11">
        <v>70</v>
      </c>
      <c t="n" s="8" r="B11">
        <v>61.5</v>
      </c>
      <c t="n" s="8" r="C11">
        <v>48.5</v>
      </c>
      <c t="n" s="8" r="D11">
        <v>179.4</v>
      </c>
      <c t="n" s="8" r="E11">
        <v>151.8</v>
      </c>
    </row>
    <row spans="1:5" r="12">
      <c t="s" s="3" r="A12">
        <v>71</v>
      </c>
    </row>
    <row spans="1:5" r="13">
      <c t="s" s="4" r="A13">
        <v>72</v>
      </c>
      <c t="n" s="8" r="B13">
        <v>-52.9</v>
      </c>
      <c t="n" s="8" r="C13">
        <v>-55.3</v>
      </c>
      <c t="n" s="8" r="D13">
        <v>-162.3</v>
      </c>
      <c t="n" s="8" r="E13">
        <v>-171.3</v>
      </c>
    </row>
    <row spans="1:5" r="14">
      <c t="s" s="4" r="A14">
        <v>73</v>
      </c>
      <c t="n" s="8" r="B14">
        <v>-28.1</v>
      </c>
      <c t="n" s="8" r="D14">
        <v>-30.6</v>
      </c>
      <c t="n" s="8" r="E14">
        <v>-22.9</v>
      </c>
    </row>
    <row spans="1:5" r="15">
      <c t="s" s="4" r="A15">
        <v>74</v>
      </c>
      <c t="n" s="8" r="C15">
        <v>1.2</v>
      </c>
      <c t="n" s="8" r="D15">
        <v>2.3</v>
      </c>
      <c t="n" s="8" r="E15">
        <v>4.3</v>
      </c>
    </row>
    <row spans="1:5" r="16">
      <c t="s" s="4" r="A16">
        <v>75</v>
      </c>
      <c t="n" s="8" r="B16">
        <v>1.9</v>
      </c>
      <c t="n" s="8" r="C16">
        <v>-0.7</v>
      </c>
      <c t="n" s="6" r="D16">
        <v>2</v>
      </c>
      <c t="n" s="8" r="E16">
        <v>-0.4</v>
      </c>
    </row>
    <row spans="1:5" r="17">
      <c t="s" s="4" r="A17">
        <v>76</v>
      </c>
      <c t="n" s="8" r="B17">
        <v>-17.6</v>
      </c>
      <c t="n" s="8" r="C17">
        <v>-6.3</v>
      </c>
      <c t="n" s="8" r="D17">
        <v>-9.199999999999999</v>
      </c>
      <c t="n" s="8" r="E17">
        <v>-38.5</v>
      </c>
    </row>
    <row spans="1:5" r="18">
      <c t="s" s="4" r="A18">
        <v>77</v>
      </c>
      <c t="n" s="8" r="B18">
        <v>5.2</v>
      </c>
      <c t="n" s="8" r="C18">
        <v>-0.8</v>
      </c>
      <c t="n" s="8" r="D18">
        <v>-143.4</v>
      </c>
      <c t="n" s="8" r="E18">
        <v>-2.7</v>
      </c>
    </row>
    <row spans="1:5" r="19">
      <c t="s" s="4" r="A19">
        <v>78</v>
      </c>
      <c t="n" s="7" r="B19">
        <v>-12.4</v>
      </c>
      <c t="n" s="7" r="C19">
        <v>-7.1</v>
      </c>
      <c t="n" s="7" r="D19">
        <v>-152.6</v>
      </c>
      <c t="n" s="7" r="E19">
        <v>-4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spans="1:4" r="1">
      <c t="s" s="1" r="A1">
        <v>356</v>
      </c>
      <c t="s" s="2" r="B1">
        <v>357</v>
      </c>
      <c t="s" s="2" r="C1">
        <v>358</v>
      </c>
      <c t="s" s="2" r="D1">
        <v>359</v>
      </c>
    </row>
    <row spans="1:4" r="2">
      <c t="s" s="4" r="A2">
        <v>360</v>
      </c>
    </row>
    <row spans="1:4" r="3">
      <c t="s" s="3" r="A3">
        <v>145</v>
      </c>
    </row>
    <row spans="1:4" r="4">
      <c t="s" s="4" r="A4">
        <v>361</v>
      </c>
      <c t="n" s="6" r="C4">
        <v>195997</v>
      </c>
    </row>
    <row spans="1:4" r="5">
      <c t="s" s="4" r="A5">
        <v>362</v>
      </c>
    </row>
    <row spans="1:4" r="6">
      <c t="s" s="3" r="A6">
        <v>145</v>
      </c>
    </row>
    <row spans="1:4" r="7">
      <c t="s" s="4" r="A7">
        <v>363</v>
      </c>
      <c t="n" s="6" r="D7">
        <v>295667</v>
      </c>
    </row>
    <row spans="1:4" r="8">
      <c t="s" s="4" r="A8">
        <v>364</v>
      </c>
      <c t="s" s="4" r="D8">
        <v>365</v>
      </c>
    </row>
    <row spans="1:4" r="9">
      <c t="s" s="4" r="A9">
        <v>366</v>
      </c>
    </row>
    <row spans="1:4" r="10">
      <c t="s" s="3" r="A10">
        <v>145</v>
      </c>
    </row>
    <row spans="1:4" r="11">
      <c t="s" s="4" r="A11">
        <v>367</v>
      </c>
      <c t="s" s="4" r="B11">
        <v>368</v>
      </c>
    </row>
    <row spans="1:4" r="12">
      <c t="s" s="4" r="A12">
        <v>369</v>
      </c>
      <c t="s" s="4" r="B12">
        <v>370</v>
      </c>
    </row>
    <row spans="1:4" r="13">
      <c t="s" s="4" r="A13">
        <v>371</v>
      </c>
      <c t="s" s="4" r="B13">
        <v>372</v>
      </c>
    </row>
    <row spans="1:4" r="14">
      <c t="s" s="4" r="A14">
        <v>373</v>
      </c>
    </row>
    <row spans="1:4" r="15">
      <c t="s" s="3" r="A15">
        <v>145</v>
      </c>
    </row>
    <row spans="1:4" r="16">
      <c t="s" s="4" r="A16">
        <v>361</v>
      </c>
      <c t="n" s="6" r="C16">
        <v>97998</v>
      </c>
    </row>
    <row spans="1:4" r="17">
      <c t="s" s="4" r="A17">
        <v>369</v>
      </c>
      <c t="s" s="4" r="C17">
        <v>370</v>
      </c>
    </row>
    <row spans="1:4" r="18">
      <c t="s" s="4" r="A18">
        <v>374</v>
      </c>
      <c t="n" s="7" r="C18">
        <v>6.3</v>
      </c>
    </row>
    <row spans="1:4" r="19">
      <c t="s" s="4" r="A19">
        <v>371</v>
      </c>
      <c t="s" s="4" r="C19">
        <v>372</v>
      </c>
    </row>
    <row spans="1:4" r="20">
      <c t="s" s="4" r="A20">
        <v>375</v>
      </c>
    </row>
    <row spans="1:4" r="21">
      <c t="s" s="3" r="A21">
        <v>145</v>
      </c>
    </row>
    <row spans="1:4" r="22">
      <c t="s" s="4" r="A22">
        <v>361</v>
      </c>
      <c t="n" s="6" r="C22">
        <v>97999</v>
      </c>
    </row>
    <row spans="1:4" r="23">
      <c t="s" s="4" r="A23">
        <v>374</v>
      </c>
      <c t="n" s="7" r="C23">
        <v>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76</v>
      </c>
      <c t="s" s="2" r="B1">
        <v>60</v>
      </c>
      <c t="s" s="2" r="C1">
        <v>1</v>
      </c>
    </row>
    <row spans="1:5" r="2">
      <c t="s" s="2" r="B2">
        <v>23</v>
      </c>
      <c t="s" s="2" r="C2">
        <v>23</v>
      </c>
      <c t="s" s="2" r="D2">
        <v>61</v>
      </c>
      <c t="s" s="2" r="E2">
        <v>24</v>
      </c>
    </row>
    <row spans="1:5" r="3">
      <c t="s" s="3" r="A3">
        <v>149</v>
      </c>
    </row>
    <row spans="1:5" r="4">
      <c t="s" s="4" r="A4">
        <v>377</v>
      </c>
      <c t="n" s="7" r="C4">
        <v>4.8</v>
      </c>
      <c t="n" s="7" r="D4">
        <v>4.7</v>
      </c>
    </row>
    <row spans="1:5" r="5">
      <c t="s" s="4" r="A5">
        <v>378</v>
      </c>
    </row>
    <row spans="1:5" r="6">
      <c t="s" s="3" r="A6">
        <v>149</v>
      </c>
    </row>
    <row spans="1:5" r="7">
      <c t="s" s="4" r="A7">
        <v>379</v>
      </c>
      <c t="n" s="7" r="B7">
        <v>0.4</v>
      </c>
    </row>
    <row spans="1:5" r="8">
      <c t="s" s="4" r="A8">
        <v>380</v>
      </c>
    </row>
    <row spans="1:5" r="9">
      <c t="s" s="3" r="A9">
        <v>149</v>
      </c>
    </row>
    <row spans="1:5" r="10">
      <c t="s" s="4" r="A10">
        <v>377</v>
      </c>
      <c t="n" s="8" r="C10">
        <v>4.8</v>
      </c>
      <c t="n" s="7" r="D10">
        <v>4.7</v>
      </c>
    </row>
    <row spans="1:5" r="11">
      <c t="s" s="4" r="A11">
        <v>381</v>
      </c>
      <c t="n" s="7" r="B11">
        <v>0.3</v>
      </c>
      <c t="n" s="7" r="C11">
        <v>0.3</v>
      </c>
      <c t="n" s="7" r="E11">
        <v>0.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t="s" s="1" r="A1">
        <v>382</v>
      </c>
      <c t="s" s="2" r="B1">
        <v>383</v>
      </c>
    </row>
    <row spans="1:2" r="2">
      <c t="s" s="2" r="B2">
        <v>384</v>
      </c>
    </row>
    <row spans="1:2" r="3">
      <c t="s" s="4" r="A3">
        <v>385</v>
      </c>
    </row>
    <row spans="1:2" r="4">
      <c t="s" s="3" r="A4">
        <v>151</v>
      </c>
    </row>
    <row spans="1:2" r="5">
      <c t="s" s="4" r="A5">
        <v>386</v>
      </c>
      <c t="n" s="9" r="B5">
        <v>2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20"/>
    <col customWidth="1" max="6" min="6" width="10"/>
  </cols>
  <sheetData>
    <row spans="1:6" r="1">
      <c t="s" s="1" r="A1">
        <v>79</v>
      </c>
      <c t="s" s="2" r="B1">
        <v>80</v>
      </c>
      <c t="s" s="2" r="C1">
        <v>81</v>
      </c>
      <c t="s" s="2" r="D1">
        <v>82</v>
      </c>
      <c t="s" s="2" r="E1">
        <v>83</v>
      </c>
      <c t="s" s="2" r="F1">
        <v>84</v>
      </c>
    </row>
    <row spans="1:6" r="2">
      <c t="s" s="4" r="A2">
        <v>85</v>
      </c>
      <c t="n" s="7" r="D2">
        <v>-184.7</v>
      </c>
      <c t="n" s="7" r="E2">
        <v>-668.3</v>
      </c>
      <c t="n" s="9" r="F2">
        <v>-853</v>
      </c>
    </row>
    <row spans="1:6" r="3">
      <c t="s" s="4" r="A3">
        <v>86</v>
      </c>
      <c t="n" s="6" r="B3">
        <v>2901152</v>
      </c>
      <c t="n" s="6" r="C3">
        <v>162759</v>
      </c>
    </row>
    <row spans="1:6" r="4">
      <c t="s" s="3" r="A4">
        <v>87</v>
      </c>
    </row>
    <row spans="1:6" r="5">
      <c t="s" s="4" r="A5">
        <v>88</v>
      </c>
      <c t="n" s="6" r="D5">
        <v>50</v>
      </c>
      <c t="n" s="6" r="F5">
        <v>50</v>
      </c>
    </row>
    <row spans="1:6" r="6">
      <c t="s" s="4" r="A6">
        <v>89</v>
      </c>
      <c t="n" s="6" r="B6">
        <v>191494</v>
      </c>
    </row>
    <row spans="1:6" r="7">
      <c t="s" s="4" r="A7">
        <v>90</v>
      </c>
      <c t="n" s="8" r="D7">
        <v>-4.8</v>
      </c>
      <c t="n" s="8" r="F7">
        <v>-4.8</v>
      </c>
    </row>
    <row spans="1:6" r="8">
      <c t="s" s="4" r="A8">
        <v>78</v>
      </c>
      <c t="n" s="8" r="E8">
        <v>-152.6</v>
      </c>
      <c t="n" s="8" r="F8">
        <v>-152.6</v>
      </c>
    </row>
    <row spans="1:6" r="9">
      <c t="s" s="4" r="A9">
        <v>91</v>
      </c>
      <c t="n" s="7" r="D9">
        <v>-139.5</v>
      </c>
      <c t="n" s="7" r="E9">
        <v>-820.9</v>
      </c>
      <c t="n" s="7" r="F9">
        <v>-960.4</v>
      </c>
    </row>
    <row spans="1:6" r="10">
      <c t="s" s="4" r="A10">
        <v>92</v>
      </c>
      <c t="n" s="6" r="B10">
        <v>3092646</v>
      </c>
      <c t="n" s="6" r="C10">
        <v>1627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3</v>
      </c>
      <c t="s" s="2" r="C2">
        <v>61</v>
      </c>
    </row>
    <row spans="1:3" r="3">
      <c t="s" s="3" r="A3">
        <v>94</v>
      </c>
    </row>
    <row spans="1:3" r="4">
      <c t="s" s="4" r="A4">
        <v>78</v>
      </c>
      <c t="n" s="7" r="B4">
        <v>-152.6</v>
      </c>
      <c t="n" s="7" r="C4">
        <v>-41.2</v>
      </c>
    </row>
    <row spans="1:3" r="5">
      <c t="s" s="3" r="A5">
        <v>95</v>
      </c>
    </row>
    <row spans="1:3" r="6">
      <c t="s" s="4" r="A6">
        <v>67</v>
      </c>
      <c t="n" s="6" r="B6">
        <v>155</v>
      </c>
      <c t="n" s="8" r="C6">
        <v>166.2</v>
      </c>
    </row>
    <row spans="1:3" r="7">
      <c t="s" s="4" r="A7">
        <v>73</v>
      </c>
      <c t="n" s="8" r="B7">
        <v>5.9</v>
      </c>
      <c t="n" s="8" r="C7">
        <v>22.9</v>
      </c>
    </row>
    <row spans="1:3" r="8">
      <c t="s" s="4" r="A8">
        <v>96</v>
      </c>
      <c t="n" s="8" r="B8">
        <v>-2.3</v>
      </c>
      <c t="n" s="8" r="C8">
        <v>-4.3</v>
      </c>
    </row>
    <row spans="1:3" r="9">
      <c t="s" s="4" r="A9">
        <v>97</v>
      </c>
      <c t="n" s="8" r="B9">
        <v>14.7</v>
      </c>
      <c t="n" s="8" r="C9">
        <v>18.9</v>
      </c>
    </row>
    <row spans="1:3" r="10">
      <c t="s" s="4" r="A10">
        <v>47</v>
      </c>
      <c t="n" s="8" r="B10">
        <v>110.9</v>
      </c>
      <c t="n" s="8" r="C10">
        <v>2.7</v>
      </c>
    </row>
    <row spans="1:3" r="11">
      <c t="s" s="4" r="A11">
        <v>98</v>
      </c>
      <c t="n" s="8" r="B11">
        <v>6.4</v>
      </c>
      <c t="n" s="8" r="C11">
        <v>9.4</v>
      </c>
    </row>
    <row spans="1:3" r="12">
      <c t="s" s="4" r="A12">
        <v>99</v>
      </c>
      <c t="n" s="8" r="C12">
        <v>-0.9</v>
      </c>
    </row>
    <row spans="1:3" r="13">
      <c t="s" s="3" r="A13">
        <v>100</v>
      </c>
    </row>
    <row spans="1:3" r="14">
      <c t="s" s="4" r="A14">
        <v>101</v>
      </c>
      <c t="n" s="6" r="B14">
        <v>-15</v>
      </c>
      <c t="n" s="8" r="C14">
        <v>-19.2</v>
      </c>
    </row>
    <row spans="1:3" r="15">
      <c t="s" s="4" r="A15">
        <v>102</v>
      </c>
      <c t="n" s="8" r="B15">
        <v>-12.5</v>
      </c>
      <c t="n" s="8" r="C15">
        <v>-30.3</v>
      </c>
    </row>
    <row spans="1:3" r="16">
      <c t="s" s="4" r="A16">
        <v>103</v>
      </c>
      <c t="n" s="8" r="B16">
        <v>110.5</v>
      </c>
      <c t="n" s="8" r="C16">
        <v>124.2</v>
      </c>
    </row>
    <row spans="1:3" r="17">
      <c t="s" s="3" r="A17">
        <v>104</v>
      </c>
    </row>
    <row spans="1:3" r="18">
      <c t="s" s="4" r="A18">
        <v>105</v>
      </c>
      <c t="n" s="8" r="B18">
        <v>-207.2</v>
      </c>
      <c t="n" s="8" r="C18">
        <v>-174.8</v>
      </c>
    </row>
    <row spans="1:3" r="19">
      <c t="s" s="4" r="A19">
        <v>106</v>
      </c>
      <c t="n" s="8" r="B19">
        <v>-54.3</v>
      </c>
    </row>
    <row spans="1:3" r="20">
      <c t="s" s="4" r="A20">
        <v>107</v>
      </c>
      <c t="n" s="8" r="B20">
        <v>15.7</v>
      </c>
    </row>
    <row spans="1:3" r="21">
      <c t="s" s="4" r="A21">
        <v>99</v>
      </c>
      <c t="n" s="8" r="B21">
        <v>1.1</v>
      </c>
    </row>
    <row spans="1:3" r="22">
      <c t="s" s="4" r="A22">
        <v>108</v>
      </c>
      <c t="n" s="8" r="B22">
        <v>-244.7</v>
      </c>
      <c t="n" s="8" r="C22">
        <v>-174.8</v>
      </c>
    </row>
    <row spans="1:3" r="23">
      <c t="s" s="3" r="A23">
        <v>109</v>
      </c>
    </row>
    <row spans="1:3" r="24">
      <c t="s" s="4" r="A24">
        <v>110</v>
      </c>
      <c t="n" s="8" r="B24">
        <v>2495.1</v>
      </c>
      <c t="n" s="8" r="C24">
        <v>1411.4</v>
      </c>
    </row>
    <row spans="1:3" r="25">
      <c t="s" s="4" r="A25">
        <v>111</v>
      </c>
      <c t="n" s="8" r="B25">
        <v>-2434.8</v>
      </c>
      <c t="n" s="8" r="C25">
        <v>-1577.6</v>
      </c>
    </row>
    <row spans="1:3" r="26">
      <c t="s" s="4" r="A26">
        <v>112</v>
      </c>
      <c t="n" s="8" r="B26">
        <v>-1.7</v>
      </c>
      <c t="n" s="8" r="C26">
        <v>-0.4</v>
      </c>
    </row>
    <row spans="1:3" r="27">
      <c t="s" s="4" r="A27">
        <v>113</v>
      </c>
      <c t="n" s="8" r="C27">
        <v>-0.4</v>
      </c>
    </row>
    <row spans="1:3" r="28">
      <c t="s" s="4" r="A28">
        <v>114</v>
      </c>
      <c t="n" s="6" r="B28">
        <v>50</v>
      </c>
    </row>
    <row spans="1:3" r="29">
      <c t="s" s="4" r="A29">
        <v>115</v>
      </c>
      <c t="n" s="8" r="B29">
        <v>-4.8</v>
      </c>
      <c t="n" s="8" r="C29">
        <v>-4.7</v>
      </c>
    </row>
    <row spans="1:3" r="30">
      <c t="s" s="4" r="A30">
        <v>99</v>
      </c>
      <c t="n" s="8" r="B30">
        <v>-0.1</v>
      </c>
    </row>
    <row spans="1:3" r="31">
      <c t="s" s="4" r="A31">
        <v>116</v>
      </c>
      <c t="n" s="8" r="B31">
        <v>103.7</v>
      </c>
      <c t="n" s="8" r="C31">
        <v>-171.7</v>
      </c>
    </row>
    <row spans="1:3" r="32">
      <c t="s" s="4" r="A32">
        <v>117</v>
      </c>
      <c t="n" s="8" r="B32">
        <v>-30.5</v>
      </c>
      <c t="n" s="8" r="C32">
        <v>-222.3</v>
      </c>
    </row>
    <row spans="1:3" r="33">
      <c t="s" s="4" r="A33">
        <v>118</v>
      </c>
      <c t="n" s="8" r="B33">
        <v>66.59999999999999</v>
      </c>
      <c t="n" s="8" r="C33">
        <v>263.9</v>
      </c>
    </row>
    <row spans="1:3" r="34">
      <c t="s" s="4" r="A34">
        <v>119</v>
      </c>
      <c t="n" s="8" r="B34">
        <v>36.1</v>
      </c>
      <c t="n" s="8" r="C34">
        <v>41.6</v>
      </c>
    </row>
    <row spans="1:3" r="35">
      <c t="s" s="3" r="A35">
        <v>120</v>
      </c>
    </row>
    <row spans="1:3" r="36">
      <c t="s" s="4" r="A36">
        <v>121</v>
      </c>
      <c t="n" s="8" r="B36">
        <v>193.7</v>
      </c>
      <c t="n" s="8" r="C36">
        <v>193.3</v>
      </c>
    </row>
    <row spans="1:3" r="37">
      <c t="s" s="4" r="A37">
        <v>122</v>
      </c>
      <c t="n" s="8" r="B37">
        <v>6.5</v>
      </c>
      <c t="n" s="8" r="C37">
        <v>4.7</v>
      </c>
    </row>
    <row spans="1:3" r="38">
      <c t="s" s="3" r="A38">
        <v>123</v>
      </c>
    </row>
    <row spans="1:3" r="39">
      <c t="s" s="4" r="A39">
        <v>124</v>
      </c>
      <c t="n" s="7" r="B39">
        <v>2.6</v>
      </c>
      <c t="n" s="8" r="C39">
        <v>-8.800000000000001</v>
      </c>
    </row>
    <row spans="1:3" r="40">
      <c t="s" s="4" r="A40">
        <v>125</v>
      </c>
      <c t="n" s="7" r="C40">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26</v>
      </c>
      <c t="s" s="2" r="B1">
        <v>1</v>
      </c>
    </row>
    <row spans="1:2" r="2">
      <c t="s" s="2" r="B2">
        <v>23</v>
      </c>
    </row>
    <row spans="1:2" r="3">
      <c t="s" s="3" r="A3">
        <v>126</v>
      </c>
    </row>
    <row spans="1:2" r="4">
      <c t="s" s="4" r="A4">
        <v>126</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8</v>
      </c>
      <c t="s" s="2" r="B1">
        <v>1</v>
      </c>
    </row>
    <row spans="1:2" r="2">
      <c t="s" s="2" r="B2">
        <v>23</v>
      </c>
    </row>
    <row spans="1:2" r="3">
      <c t="s" s="3" r="A3">
        <v>128</v>
      </c>
    </row>
    <row spans="1:2" r="4">
      <c t="s" s="4" r="A4">
        <v>1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0</v>
      </c>
      <c t="s" s="2" r="B1">
        <v>1</v>
      </c>
    </row>
    <row spans="1:2" r="2">
      <c t="s" s="2" r="B2">
        <v>23</v>
      </c>
    </row>
    <row spans="1:2" r="3">
      <c t="s" s="3" r="A3">
        <v>130</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 Information</vt:lpstr>
      <vt:lpstr>Summary of Significant Accounti</vt:lpstr>
      <vt:lpstr>Crestview Transaction</vt:lpstr>
      <vt:lpstr>Property and Equipment</vt:lpstr>
      <vt:lpstr>Accrued Liabilities and Other</vt:lpstr>
      <vt:lpstr>Long Term Debt and Capital Leas</vt:lpstr>
      <vt:lpstr>Financial Information for Subsi</vt:lpstr>
      <vt:lpstr>Fair Value Measurements</vt:lpstr>
      <vt:lpstr>Income Taxes</vt:lpstr>
      <vt:lpstr>Profit Interest Plan</vt:lpstr>
      <vt:lpstr>Commitments and Contingencies</vt:lpstr>
      <vt:lpstr>Related Party Transactions</vt:lpstr>
      <vt:lpstr>Subsequent Events</vt:lpstr>
      <vt:lpstr>Summary of Significant Accoun20</vt:lpstr>
      <vt:lpstr>Property and Equipment (Tables)</vt:lpstr>
      <vt:lpstr>Accrued Liabilities and Other (</vt:lpstr>
      <vt:lpstr>Long-Term Debt and Capital Leas</vt:lpstr>
      <vt:lpstr>Fair Value Measurements (Tables</vt:lpstr>
      <vt:lpstr>Income Taxes (Tables)</vt:lpstr>
      <vt:lpstr>General Information (Details)</vt:lpstr>
      <vt:lpstr>Summary of Significant Accoun27</vt:lpstr>
      <vt:lpstr>Crestview Transaction (Details)</vt:lpstr>
      <vt:lpstr>Property and Equipment (Details</vt:lpstr>
      <vt:lpstr>Property and Equipment - Assets</vt:lpstr>
      <vt:lpstr>Property and Equipment - Newnan</vt:lpstr>
      <vt:lpstr>Accrued Liabilities and Other32</vt:lpstr>
      <vt:lpstr>Long-Term Debt and Capital Le33</vt:lpstr>
      <vt:lpstr>Long-Term Debt and Capital Le34</vt:lpstr>
      <vt:lpstr>Financial Information for Sub35</vt:lpstr>
      <vt:lpstr>Fair Value Measurements (Detail</vt:lpstr>
      <vt:lpstr>Income Taxes - Deferred Tax Ass</vt:lpstr>
      <vt:lpstr>Income Taxes - Statute of Limit</vt:lpstr>
      <vt:lpstr>Income Taxes - Unrecognized Tax</vt:lpstr>
      <vt:lpstr>Profit Interest Plan - Manageme</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2:03:23Z</dcterms:created>
  <dcterms:modified xmlns:dcterms="http://purl.org/dc/terms/" xmlns:xsi="http://www.w3.org/2001/XMLSchema-instance" xsi:type="dcterms:W3CDTF">2016-11-14T12:03:23Z</dcterms:modified>
  <dc:title xmlns:dc="http://purl.org/dc/elements/1.1/">Untitled</dc:title>
  <dc:description xmlns:dc="http://purl.org/dc/elements/1.1/"/>
  <dc:subject xmlns:dc="http://purl.org/dc/elements/1.1/"/>
  <cp:keywords/>
  <cp:category/>
</cp:coreProperties>
</file>